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VENUE FROM CONTRACTS WITH CU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NOTE PAYABLE - RELATED PARTY" sheetId="13" state="visible" r:id="rId13"/>
    <sheet xmlns:r="http://schemas.openxmlformats.org/officeDocument/2006/relationships" name="ROYALTY LIABILITY" sheetId="14" state="visible" r:id="rId14"/>
    <sheet xmlns:r="http://schemas.openxmlformats.org/officeDocument/2006/relationships" name="LEASE"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SUMMARY OF SIGNIFICANT ACCOUN19" sheetId="19" state="visible" r:id="rId19"/>
    <sheet xmlns:r="http://schemas.openxmlformats.org/officeDocument/2006/relationships" name="DESCRIPTION OF BUSINESS AND B20" sheetId="20" state="visible" r:id="rId20"/>
    <sheet xmlns:r="http://schemas.openxmlformats.org/officeDocument/2006/relationships" name="REVENUE FROM CONTRACTS WITH C21"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NOTES PAYABLE (Tables)" sheetId="24" state="visible" r:id="rId24"/>
    <sheet xmlns:r="http://schemas.openxmlformats.org/officeDocument/2006/relationships" name="ROYALTY LIABILITY (Tables)" sheetId="25" state="visible" r:id="rId25"/>
    <sheet xmlns:r="http://schemas.openxmlformats.org/officeDocument/2006/relationships" name="EQUITY (Tables)" sheetId="26" state="visible" r:id="rId26"/>
    <sheet xmlns:r="http://schemas.openxmlformats.org/officeDocument/2006/relationships" name="RELATED PARTY TRANSACTIONS (Tab" sheetId="27" state="visible" r:id="rId27"/>
    <sheet xmlns:r="http://schemas.openxmlformats.org/officeDocument/2006/relationships" name="DESCRIPTION OF BUSINESS AND B28" sheetId="28" state="visible" r:id="rId28"/>
    <sheet xmlns:r="http://schemas.openxmlformats.org/officeDocument/2006/relationships" name="DESCRIPTION OF BUSINESS AND B29" sheetId="29" state="visible" r:id="rId29"/>
    <sheet xmlns:r="http://schemas.openxmlformats.org/officeDocument/2006/relationships" name="SUMMARY OF SIGNIFICANT ACCOUN30" sheetId="30" state="visible" r:id="rId30"/>
    <sheet xmlns:r="http://schemas.openxmlformats.org/officeDocument/2006/relationships" name="GOING CONCERN (Details Narrativ" sheetId="31" state="visible" r:id="rId31"/>
    <sheet xmlns:r="http://schemas.openxmlformats.org/officeDocument/2006/relationships" name="REVENUE FROM CONTRACTS WITH C32" sheetId="32" state="visible" r:id="rId32"/>
    <sheet xmlns:r="http://schemas.openxmlformats.org/officeDocument/2006/relationships" name="INVENTORY (Details)" sheetId="33" state="visible" r:id="rId33"/>
    <sheet xmlns:r="http://schemas.openxmlformats.org/officeDocument/2006/relationships" name="PROPERTY AND EQUIPMENT (Details" sheetId="34" state="visible" r:id="rId34"/>
    <sheet xmlns:r="http://schemas.openxmlformats.org/officeDocument/2006/relationships" name="NOTES PAYABLE (Details)" sheetId="35" state="visible" r:id="rId35"/>
    <sheet xmlns:r="http://schemas.openxmlformats.org/officeDocument/2006/relationships" name="NOTES PAYABLE (Details1)" sheetId="36" state="visible" r:id="rId36"/>
    <sheet xmlns:r="http://schemas.openxmlformats.org/officeDocument/2006/relationships" name="NOTES PAYABLE (Details 2)" sheetId="37" state="visible" r:id="rId37"/>
    <sheet xmlns:r="http://schemas.openxmlformats.org/officeDocument/2006/relationships" name="NOTES PAYABLE (Details Narrativ" sheetId="38" state="visible" r:id="rId38"/>
    <sheet xmlns:r="http://schemas.openxmlformats.org/officeDocument/2006/relationships" name="NOTE PAYABLE - RELATED PARTY (D" sheetId="39" state="visible" r:id="rId39"/>
    <sheet xmlns:r="http://schemas.openxmlformats.org/officeDocument/2006/relationships" name="ROYALTY LIABILITIES (Details)" sheetId="40" state="visible" r:id="rId40"/>
    <sheet xmlns:r="http://schemas.openxmlformats.org/officeDocument/2006/relationships" name="ROYALTY LIABILITIES (Details 1)" sheetId="41" state="visible" r:id="rId41"/>
    <sheet xmlns:r="http://schemas.openxmlformats.org/officeDocument/2006/relationships" name="ROYALTY LIABILITIES (Details Na" sheetId="42" state="visible" r:id="rId42"/>
    <sheet xmlns:r="http://schemas.openxmlformats.org/officeDocument/2006/relationships" name="LEASE (Details Narrative)" sheetId="43" state="visible" r:id="rId43"/>
    <sheet xmlns:r="http://schemas.openxmlformats.org/officeDocument/2006/relationships" name="INCOME TAXES (Details Narrative" sheetId="44" state="visible" r:id="rId44"/>
    <sheet xmlns:r="http://schemas.openxmlformats.org/officeDocument/2006/relationships" name="EQUITY (Details)" sheetId="45" state="visible" r:id="rId45"/>
    <sheet xmlns:r="http://schemas.openxmlformats.org/officeDocument/2006/relationships" name="EQUITY (Details 1)" sheetId="46" state="visible" r:id="rId46"/>
    <sheet xmlns:r="http://schemas.openxmlformats.org/officeDocument/2006/relationships" name="EQUITY (Details 2)" sheetId="47" state="visible" r:id="rId47"/>
    <sheet xmlns:r="http://schemas.openxmlformats.org/officeDocument/2006/relationships" name="EQUITY (Details Narrative)" sheetId="48" state="visible" r:id="rId48"/>
    <sheet xmlns:r="http://schemas.openxmlformats.org/officeDocument/2006/relationships" name="RELATED PARTY TRANSACTIONS (Det" sheetId="49" state="visible" r:id="rId49"/>
    <sheet xmlns:r="http://schemas.openxmlformats.org/officeDocument/2006/relationships" name="RELATED PARTY TRANSACTIONS (D50" sheetId="50" state="visible" r:id="rId50"/>
    <sheet xmlns:r="http://schemas.openxmlformats.org/officeDocument/2006/relationships" name="RELATED PARTY TRANSACTIONS (D51" sheetId="51" state="visible" r:id="rId51"/>
  </sheets>
  <definedNames/>
  <calcPr calcId="124519" fullCalcOnLoad="1"/>
</workbook>
</file>

<file path=xl/sharedStrings.xml><?xml version="1.0" encoding="utf-8"?>
<sst xmlns="http://schemas.openxmlformats.org/spreadsheetml/2006/main" uniqueCount="596">
  <si>
    <t>Document and Entity Information - shares</t>
  </si>
  <si>
    <t>6 Months Ended</t>
  </si>
  <si>
    <t>Jun. 30, 2018</t>
  </si>
  <si>
    <t>Aug. 22, 2018</t>
  </si>
  <si>
    <t>Document And Entity Information</t>
  </si>
  <si>
    <t>Entity Registrant Name</t>
  </si>
  <si>
    <t>Spotlight Innovation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7</t>
  </si>
  <si>
    <t>Current assets:</t>
  </si>
  <si>
    <t>Cash</t>
  </si>
  <si>
    <t>Accounts receivable</t>
  </si>
  <si>
    <t xml:space="preserve"> </t>
  </si>
  <si>
    <t>Inventory</t>
  </si>
  <si>
    <t>Prepaid expenses</t>
  </si>
  <si>
    <t>Other assets</t>
  </si>
  <si>
    <t>Total current assets</t>
  </si>
  <si>
    <t>Property, and equipment, net</t>
  </si>
  <si>
    <t>In-process research and development</t>
  </si>
  <si>
    <t>Total assets</t>
  </si>
  <si>
    <t>Current liabilities:</t>
  </si>
  <si>
    <t>Accounts payable</t>
  </si>
  <si>
    <t>Accounts payable and accrued liabilities - related parties</t>
  </si>
  <si>
    <t>Accrued liabilities</t>
  </si>
  <si>
    <t>Notes payable</t>
  </si>
  <si>
    <t>Short-term debt - related party</t>
  </si>
  <si>
    <t>Stock payable</t>
  </si>
  <si>
    <t>Total current liabilities</t>
  </si>
  <si>
    <t>Long-term liabilities:</t>
  </si>
  <si>
    <t>Notes payable - related parties, net of debt discounts of $206,244 and $256,284, respectively</t>
  </si>
  <si>
    <t>Convertible debentures, net of debt discounts of $876,778 and $687,556, respectively</t>
  </si>
  <si>
    <t>Convertible debentures - related party, net of debt discounts of $412,928 and $245,407, respectively</t>
  </si>
  <si>
    <t>Derivative liability</t>
  </si>
  <si>
    <t>Royalty liabilities</t>
  </si>
  <si>
    <t>Total long-term liabilities</t>
  </si>
  <si>
    <t>Total liabilities</t>
  </si>
  <si>
    <t>Equity (deficit):</t>
  </si>
  <si>
    <t>Preferred stock value</t>
  </si>
  <si>
    <t>Common stock, $0.001 par value, 4,000,000,000 shares authorized, 35,762,157 and 34,290,934 shares issued and outstanding, respectively</t>
  </si>
  <si>
    <t>Additional paid-in capital</t>
  </si>
  <si>
    <t>Accumulated deficit</t>
  </si>
  <si>
    <t>Total equity (deficit) attributable to Spotlight Innovation Inc.</t>
  </si>
  <si>
    <t>Non-controlling interest</t>
  </si>
  <si>
    <t>Total equity (deficit)</t>
  </si>
  <si>
    <t>Total liabilities and equity (deficit)</t>
  </si>
  <si>
    <t>Series A Preferred Stock [Member]</t>
  </si>
  <si>
    <t>Series C Preferred Stock [Member]</t>
  </si>
  <si>
    <t>CONSOLIDATED BALANCE SHEETS (Parenthetical) - USD ($)</t>
  </si>
  <si>
    <t>Notes payable - related party, net of debt discount</t>
  </si>
  <si>
    <t>Convertible debentures, net of debt discounts</t>
  </si>
  <si>
    <t>Convertible debenture related party, net of debt discount</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SOLIDATED STATEMENTS OF OPERATIONS (unaudited) - USD ($)</t>
  </si>
  <si>
    <t>3 Months Ended</t>
  </si>
  <si>
    <t>Jun. 30, 2017</t>
  </si>
  <si>
    <t>Consolidated Statements Of Operations</t>
  </si>
  <si>
    <t>REVENUE</t>
  </si>
  <si>
    <t>COST OF SALES</t>
  </si>
  <si>
    <t>GROSS PROFIT (LOSS)</t>
  </si>
  <si>
    <t>OPERATING EXPENSES:</t>
  </si>
  <si>
    <t>General and administrative expenses</t>
  </si>
  <si>
    <t>Research and development expenses</t>
  </si>
  <si>
    <t>Depreciation expense</t>
  </si>
  <si>
    <t>Total operating expenses</t>
  </si>
  <si>
    <t>LOSS FROM OPERATIONS</t>
  </si>
  <si>
    <t>OTHER INCOME (EXPENSE):</t>
  </si>
  <si>
    <t>Unrealized loss on change in present value of royalty liabilities</t>
  </si>
  <si>
    <t>Interest expense</t>
  </si>
  <si>
    <t>Loss on derivative liability</t>
  </si>
  <si>
    <t>Gain on extinguishment of debt and related derivative liability</t>
  </si>
  <si>
    <t>Other income</t>
  </si>
  <si>
    <t>Gain (loss) on foreign currency exchange</t>
  </si>
  <si>
    <t>Total other income (expense)</t>
  </si>
  <si>
    <t>Net loss</t>
  </si>
  <si>
    <t>Net loss attributable to non-controlling interest holders</t>
  </si>
  <si>
    <t>Net loss attributable to Spotlight Innovation Inc. shareholders</t>
  </si>
  <si>
    <t>Loss per common share - basic and diluted</t>
  </si>
  <si>
    <t>Weighted average number of common shares outstanding - basic and diluted</t>
  </si>
  <si>
    <t>CONSOLIDATED STATEMENTS OF CASH FLOWS (unaudited) - USD ($)</t>
  </si>
  <si>
    <t>CASH FLOWS FROM OPERATING ACTIVITIES</t>
  </si>
  <si>
    <t>Adjustments to reconcile net loss to cash used in operating activities:</t>
  </si>
  <si>
    <t>Share-based compensation</t>
  </si>
  <si>
    <t>Depreciation and amortization</t>
  </si>
  <si>
    <t>Loss on change of fair value of derivative liability</t>
  </si>
  <si>
    <t>Amortization of debt discount</t>
  </si>
  <si>
    <t>Interest expense on derivative liability that exceeds face value</t>
  </si>
  <si>
    <t>(Gain) loss on foreign currency exchange</t>
  </si>
  <si>
    <t>Changes in operating assets and liabilities:</t>
  </si>
  <si>
    <t>Accrued interest from notes receivable</t>
  </si>
  <si>
    <t>Net cash used in operating activities</t>
  </si>
  <si>
    <t>CASH FLOWS FROM INVESTING ACTIVITIES</t>
  </si>
  <si>
    <t>Cash paid for note receivables</t>
  </si>
  <si>
    <t>Cash paid for purchase of fixed assets</t>
  </si>
  <si>
    <t>Net cash used in investing activities</t>
  </si>
  <si>
    <t>CASH FLOWS FROM FINANCING ACTIVITIES</t>
  </si>
  <si>
    <t>Repayment of notes payable</t>
  </si>
  <si>
    <t>Proceeds from convertible debentures</t>
  </si>
  <si>
    <t>Proceeds from convertible note - related party</t>
  </si>
  <si>
    <t>Proceeds from demand note - related party</t>
  </si>
  <si>
    <t>Net cash provided by financing activities</t>
  </si>
  <si>
    <t>Decrease in cash during the period</t>
  </si>
  <si>
    <t>Cash, beginning of the period</t>
  </si>
  <si>
    <t>Cash, end of the period</t>
  </si>
  <si>
    <t>SUPPLEMENTAL CASH FLOWS INFORMATION</t>
  </si>
  <si>
    <t>Income taxes paid</t>
  </si>
  <si>
    <t>Interest paid</t>
  </si>
  <si>
    <t>NON-CASH INVESTING AND FINANCING TRANSACTIONS</t>
  </si>
  <si>
    <t>Common shares issued for extinguishment of debt and related derivative liability</t>
  </si>
  <si>
    <t>Extinguishment of related party debt and derivative liability as contributed capital</t>
  </si>
  <si>
    <t>Debt discount for relative fair value of warrants attached to convertible debentures</t>
  </si>
  <si>
    <t>Debt discount for relative fair value of royalty liabilities attached to convertible debentures</t>
  </si>
  <si>
    <t>Stock payable issued for conversion of convertible debenture</t>
  </si>
  <si>
    <t>Common shares issued for stock payable</t>
  </si>
  <si>
    <t>Derivative liability related to convertible debentures</t>
  </si>
  <si>
    <t>DESCRIPTION OF BUSINESS AND BASIS OF PRESENTATION</t>
  </si>
  <si>
    <t>Notes to Financial Statements</t>
  </si>
  <si>
    <t>NOTE 1. DESCRIPTION OF BUSINESS AND BASIS OF PRESENTATION</t>
  </si>
  <si>
    <t>Spotlight
Innovation Inc. (the “Company”) was organized under the laws of the State of Nevada on March 23, 2012. Spotlight Innovation
Inc. is a pharmaceutical company focused on acquiring the intellectual property rights to innovative and proprietary therapeutics
designed to address unmet medical needs, with an emphasis on rare, emerging, or neglected diseases. In late summer/early fall
of 2016, the Company changed its disease focus and has revised its product offerings including the addition of new indications
and the elimination of previous programs. As
of June 30, 2018, the Company had four subsidiaries: Celtic Biotech Iowa, Inc. “Celtic Iowa”, Caretta Therapeutics,
LLC (“Caretta”), SMA Therapeutics, LLC (“SMA”), and Zika Therapeutics, LLC (“Zika”). As
of June 30, 2018, the non-controlling interest ownership percentage for subsidiaries are as follows:
Subsidiary Percentage
of Non-controlling
Interest Owner
of Non-controlling Interest
Celtic
Biotech Iowa, Inc. 5 % Various
Caretta
Therapeutics, LLC 35 % K4
Enterprises
SMA
Therapeutics, LLC 20 % K4
Enterprises
Zika
Therapeutics, LLC 20 % K4
Enterprises K4
Enterprises, an entity partially owned and controlled by the President and Chief Executive Officer of the Company. Cancer On
June 4, 2014, Celtic Biotech Iowa, Inc. acquired Celtic Biotech Limited (hereinafter "CBL"). CBL was founded in 2003 in
Dublin, Ireland and is developing novel and highly specialized compounds derived from snake venom, for the treatment of solid
cancers and cancer imaging. Pain
Management Caretta
Therapeutics, LLC was formed in August 2016 to develop the commercialization of over-the-counter products. Caretta holds a license
agreement to develop, manufacture and sell certain products derived from snake venom that may have analgesic properties. Zika
Virus Infection On
August 19, 2016, the Company entered a Sponsored Research Agreement (the “SRA”) with the Florida State University
Research Foundation (“FSURF”) starting September 1, 2016, to perform certain research, over a two-year period, related
to the discovery, synthetic modification, and preclinical validation of drug-like compounds intended to treat patients with Zika
virus infection. The research is being conducted under the direction of Professor Hengli Tang. Spinal
Muscular Atrophy In
October 2016, the Company entered into an Exclusive License Agreement with Indiana University Research and Technology Corporation
to commercialize STL-182, an orally-available small molecule that may have therapeutic potential for treating spinal muscular
atrophy. Spinal Muscular Atrophy is an autosomal recessive disorder that is a leading genetic cause of death in infants and toddlers. Basis
of Presentation The
accompanying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Form 10-K for the period ended December 31, 2017 filed with the
SEC, have been omitted.</t>
  </si>
  <si>
    <t>SUMMARY OF SIGNIFICANT ACCOUNTING POLICIES</t>
  </si>
  <si>
    <t>NOTE 2. SUMMARY OF SIGNIFICANT ACCOUNTING POLICI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ose regarding
the valuation of debt instruments, derivatives, the fair value of royalty liabilities and share-based compensation. Principles
of Consolidation The
consolidated financial statements include the Company's accounts, including those of the Company's subsidiaries. Accordingly,
the Company has consolidated CBL, Celtic Iowa, CDT (Suspended), Caretta, Zika, and SMA. All significant intercompany accounts
and transactions have been eliminated. Non-Controlling
Interest The
Company is required to report its non-controlling interest in all subsidiaries as a separate component of shareholders' equity.
The majority of the non-controlling interest is controlled by K4 Enterprises. The Company is also required to present the consolidated
net income and the portion of the consolidated net income allocable to the non-controlling interest and to the shareholders of
the Company separately in its consolidated statements of operations. Losses applicable to the non-controlling interest are allocated
to the non-controlling interest even when those losses are in excess of the non-controlling interest's investment basis. Cash
and Cash Equivalents The
Company considers all highly liquid investments with a maturity of three months or less when purchased to be cash equivalents.
The Company maintains its cash in institutions insured by the Federal Deposit Insurance Corporation ("FDIC"). The Company
had $1,950 and $66,118 of cash equivalents at June 30, 2018 and December 31, 2017, respectively. Accounts
Receivable. Accounts
receivable typically consist of receivables derived from the sale of our non-opioid product Venodol. The Company has classified
these as short-term assets in the consolidated balance sheet because the Company expects repayment or recovery within the next
12 months. The Company evaluates these accounts receivable for collectability considering the results of operations and,
when necessary, records allowances for expected unrecoverable amounts. 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general and administrative expense. As of June 30, 2018, no allowances
have been recorded. Inventory Inventories
are stated at the lower of cost or net realizable value, using an average cost method. Costs include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we reduce inventory to the new cost basis. 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s of June 30, 2018, the Company had $0 of cash balances that
were uninsured. The Company has not experienced any losses on such accounts. Foreign
Exchange and Currency Translation The
Company has maintained cash accounts in U.S. dollars as well as European Union euros, and incurred certain expenses denominated
in U.S. dollars and European Union euros. The Company's functional and reporting currency is the U.S. dollar. Transactions denominated
in foreign currencies are translated into U.S. dollars at exchange rates in effect on the date of the transactions. Assets and
liabilities are translated using exchange rates at the end of each period. Exchange gains or losses on transactions are included
in earnings. For all periods presented, any exchange gains or losses or translation adjustments resulting from foreign currency
transactions are included in the statements of operations as other income (expense). In-Process
Research and Development In-process
research and development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 During periods after completion,
those acquired indefinite-lived assets are amortized based on their useful life. The fair value of the assets acquired was $6,977,347.
These assets are still subject to research and development completion, and accordingly have not been impaired nor has any amortization
been recorded. Property
and Equipment Property
and 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is
3-10 years. Impairment
of Long-Lived Assets and Intangibles 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f the carrying value is not recoverable, the asset or asset group is written down to fair value.
For the six months ended June 30, 2018 and 2017, the Company recorded no in impairment to the Company’s long-lived assets. Deferred
Financing Costs We
have incurred debt origination costs in connection with the issuance of short-term convertible debt. These costs are accounted
as an offset to reduce convertible debt as debt discount and amortized using the effective interest rate method over the term
of the related convertible debt. Royalty
Liabilities The
royalty rights agreements entered into in connection with the issuances of our convertible promissory notes, issued under the
Company’s private placement discussed in Note 7, are treated as sales of future revenues that meet the requirements of Accounting
Standards Codification Topic 470 “Debt” to be treated as debt. The estimated future cash outflows under the royalty
rights agreements have been combined with the convertible promissory notes issuance costs and interest payable to calculate the
effective interest rate of the convertible promissory notes and will be accounted for as interest expense using the effective
interest rate method over the term of the convertible promissory notes and royalty rights agreements. Estimating the future cash
outflows under the royalty rights agreements requires us to make certain estimates and assumptions about future sales of Venodol
products. These estimates of the magnitude and timing of Venodol sales are subject to significant variability due to the current
status of development of Venodol products, and thus are subject to significant uncertainty. Therefore, the estimates are likely
to change, which may result in future adjustments. The Company records unrealized gains and losses on the change in the present
value of the royalty liabilities. Revenue
Recognition ASU
2014-09, “Revenue from Contracts with Customers (Topic 606)”, supersedes the revenue recognition requirements and
industry-specific guidance under Revenue Recognition (Topic 605). Topic 606 requires an entity to recognize revenue when it transfers
promised goods or services to customers in an amount that reflects the consideration the entity expects to be entitled to in exchange
for those goods or services. The Company adopted Topic 606 on January 1, 2018, using the modified retrospective method applied
to contracts that were not completed as of January 1, 2018. Under the modified retrospective method, prior period financial positions
and results will not be adjusted. The cumulative effect adjustment recognized in the opening balances included no significant
changes as a result of this adoption. While the Company does not expect 2018 net earnings to be materially impacted by revenue
recognition timing changes, Topic 606 requires certain changes to the presentation of revenues and related expenses beginning
on January 1, 2018. Refer to Note 4 – Revenue from Contracts with Customers for additional information. Cost
of Revenue The
Company’s cost of revenue consists of all costs associated with the production and shipping to our outside warehouse as
well as all components costs. The cost to produce sample products that are given out for promotional purposes are also included
in the cost of revenue. Stock-Based
Compensation 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also commonly referred to as restric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historical forfeiture rates are available. Previously recognized compensation costs may be
adjusted to reflect the actual forfeiture rate for the entire award at the end of the vesting period. Excess tax benefits, if
any, are recognized as an addition to paid-in capital. 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Loss
per Common Share Basic
income (loss) per common share is computed by dividing the net income (loss) attributable to common shareholders by the weighted-average
number of common shares outstanding during the period. Diluted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or the assumed conversion of convertible debt instruments, using the treasury stock and "if converted"
method. For periods in which net losses are incurred, weighted average shares outstanding is the same for basic and diluted loss
per share calculations, as the inclusion of common share equivalents would have an anti-dilutive effect. For
the six months ended June 30, 2018 and 2017, the dilutive effect of the issuance of 230,940 and 454,000 warrants, and 74,973,
and 948,079 common shares issuable for conversion of convertible debt, respectively, were excluded from the diluted earnings per
share calculation because their effect would have been anti-dilutive. Fair
Value of Financial Instruments The
Company follows FASB ASC 820,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Company's IPR&amp;D assets were valued on a discounted cash flow model using the income approach.
The inputs to the model were within Level 3 of the fair value hierarchy. Subsequent
Events The
Company has evaluated subsequent events through the date when the consolidated financial statements were issued for disclosure
consideration. Recent
Accounting Pronouncements 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consolidated financial statements and related disclosures. In
June 2018, the FASB issued ASU 2018-07, “Compensation – Stock Compensation (Topic 718): Improvements to Nonemployee
Share-Based Payment Accounting.” The ASU expands the scope of Topic 718 to include share-based payment transactions for
acquiring goods and services from nonemployees. The ASU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The guidance is effective for fiscal
years beginning after December 15, 2018, including interim periods within that fiscal year. Early adoption is permitted. The Company
is currently assessing the effect that the ASU will have on our financial position, results of operations, and disclosures. Other recent
accounting pronouncements issued by the FASB, including its Emerging Issues Task Force, and the Securities and Exchange Commission
did not or are not believed by management to have a material impact on the Company's present or future consolidated financial
statements.</t>
  </si>
  <si>
    <t>GOING CONCERN</t>
  </si>
  <si>
    <t>NOTE 3. GOING CONCERN</t>
  </si>
  <si>
    <t>The
Company is an early stage company and as such has not generated revenues from operations and there is no assurance of any future
revenues. The accompanying consolidated financial statements have been prepared assuming that the Company will continue as a going
concern, which contemplates, among other things, the realization of assets and satisfaction of liabilities in the normal course
of business. As of June 30, 2018, the Company had accumulated net losses of $43,373,268 and had a working capital deficit of $3,235,183.
These factors raise substantial doubt as to the Company’s ability to continue as a going concern. The
ability of the Company to continue as a going concern is dependent upon the Company’s successful efforts to raise sufficient
capital and then attain profitable operations. Management is investigating all options to raise enough funds to meet the Company’s
working capital requirements through either the sale of the Company’s common stock or other financings. There can be no
assurances, however, that management will be able to obtain sufficient additional funds when needed, or that such funds, if available,
will be obtained on terms satisfactory to the Company.</t>
  </si>
  <si>
    <t>REVENUE FROM CONTRACTS WITH CUSTOMERS</t>
  </si>
  <si>
    <t>NOTE 4. REVENUE FROM CONTRACTS WITH CUSTOMERS</t>
  </si>
  <si>
    <t>Change
in Accounting Policy The
Company adopted ASU 2014-09, “Revenue from Contracts with Customers (Topic 606)”, on January 1, 2018, using the modified
retrospective method applied to contracts that were not completed as of January 1, 2018. Refer to Note 2 – Summary of Significant
Accounting Policies for additional information. Disaggregation
of Revenue from Contracts with Customers The
following table disaggregates revenue by significant product type for the three and six months ended June 30, 2018:
Three
months ended
June
30, 2018 Six
months ended
June
30, 2018
Venodol
sales $ 2,232 $ 16,690
Total
revenue from customers $ 2,232 $ 16,690 There were
no significant contract liabilities or transaction price allocations to any remaining performance obligations as of June 30, 2018.</t>
  </si>
  <si>
    <t>INVENTORY</t>
  </si>
  <si>
    <t>NOTE 5. INVENTORY</t>
  </si>
  <si>
    <t xml:space="preserve">Inventory
consisted of the following:
June
30, 2018 December
31, 2017
Venom $ 28,771 $ 28,771
Packaging 19,439 19,577
Bottles,
Caps &amp; Roll-Ons 2,026 2,026
Finished
Goods 139,584 142,352
Total
Inventory $ 189,820 $ 192,726 </t>
  </si>
  <si>
    <t>PROPERTY AND EQUIPMENT</t>
  </si>
  <si>
    <t>NOTE 6. PROPERTY AND EQUIPMENT</t>
  </si>
  <si>
    <t xml:space="preserve">Property
and equipment consisted of the following:
Description Useful
lives (years) June
30, 2018 December
31, 2017
Computers 5 $ 10,864 $ 9,620
Software 3 761 761
Furniture 5 1,974 1,974
Equipment 10 9,000 9,000
Subtotal 22,599 21,355
Less
accumulated depreciation (14,238 ) (12,322 )
Property
and equipment, net $ 8,361 $ 9,033 </t>
  </si>
  <si>
    <t>NOTES PAYABLE</t>
  </si>
  <si>
    <t>NOTE 7. NOTES PAYABLE</t>
  </si>
  <si>
    <t>The
Company’s short-term and long-term liabilities consists of the following:
June
30, 2018 December
31, 2017
Notes
payable
Notes
payable - various $ 170,669 $ 171,006
Total
notes payable 170,669 171,006
Short-term
debt –related parties
Demand
notes – various related parties 208,583 218,042
Demand
note – K4 Enterprises 1,082,652 730,031
Total
short-term debt –related parties 1,291,235 948,073
Notes
payable – related party
Notes
payable – Mike Kemery 1,500,000 1,500,000
Beginning
debt discount 256,284 -
Additions
to debt discount - 300,000
Accretion
of interest expense (50,040 ) (43,716 )
Ending
debt discount 206,244 256,284
Total
notes payable – related party, net debt discount 1,293,756 1,243,716
Convertible
debentures
Convertible
debentures – various 1,476,532 1,007,482
Beginning
debt discount 675,273 -
Additions
to debt discount 378,146 1,388,605
Accretion
of interest expense (176,641 ) (713,332 )
Ending
debt discount 876,778 675,273
Total
convertible debentures, net debt discount 599,754 332,209
Convertible
debentures – related parties
Convertible
debentures – various related parties 610,000 335,000
Beginning
debt discount 245,406 -
Additions
to debt discount 248,593 356,522
Accretion
of interest expense (81,071 ) (111,116 )
Ending
debt discount 412,928 245,406
Total
convertible debentures – related party, net debt discount $ 197,072 $ 89,593 During
2016, the Company conducted a private offering of up to $2,500,000 in principal amount of the Company’s convertible promissory
notes (the “Private Placement”), which bear interest at the rate of 7.5% per annum. The notes are convertible into
shares of common stock of the Company at a price per share equal to 90% of the closing bid price of the common stock during the
20 consecutive trading days immediately preceding such conversion. The notes mature 24 months after issuance, if not converted
prior to the maturity date, the notes automatically convert into shares of common stock of the Company at a per share price equal
to 80% of the closing bid price of the common stock of the Company during the 20 consecutive trading days immediately preceding
the maturity date. The holders of the notes will receive, in the aggregate, pro rata based on investment, a total of five percent
of the revenues of Caretta Therapeutics, LLC during the years ending December 31, 2017, 2018, 2019 and 2020. The investors shall
also receive warrants to purchase a number of shares equal to 30% of the amount invested, for a period of two years, at an exercise
price per share equal to 110% of the closing bid price of the common stock of the Company on the six-month anniversary of the
date of issuance of such warrant. During the year ended December 31, 2016, the Company issued convertible notes in the aggregate
principal amount of $1,382,000, under the Private Placement. Prior
to April 18, 2017, the Company conducted a private offering for the sale of convertible notes up to an aggregate of $2,500,000.
After April 18, 2017, the Company amended and expanded the private offering to allow for the issuance of up to $11,500,000. Under
the amended and expanded offering, the Company conducted a private offering (the “Private Placement 2017”), which
bear interest at the rate of 7.5% per annum. During
the six months ended June 30, 2018, the Company issued convertible notes related and third parties in the aggregate principal
amount of $769,800 under the Private Placement 2017. During the six months ended June 30, 2018, the Company recorded $3,334 and
$623,405 of debt discount related to the relative fair value of the warrants and royalty liability, respectively, associated with
these convertible notes. As of June 30, 2018, a related party noteholder converted their $25,000 note into 74,973 shares of the
Company’s common stock, fair valued at $21,742. In connection with the conversion, the Company also recorded $13,508 extinguishment
on related party debt and derivative liability as contributed capital. The
notes issued under the private placements are convertible into shares of common stock of the Company based upon the table below:
Automatic
Conversion Upon Maturity
Principal
amount of debt Number
of convertible debentures Holder Optional
Conversion Conversion
price for
automatic conversion Floor
Conversion Price
$400,000 1
* $0.35 $0.35 None
$490,000 9
** 90%
of closing bid price 20 consecutive days
prior to conversion 80%
of 20 consecutive days prior to conversion None
$475,000 3 90%
of closing bid price 20 consecutive days
prior to conversion 90%
of the closing bid price 20 consecutive days prior to conversion and the floor conversion price See
schedule below ***
$1,611,532 18 90%
of the closing bid price 20 consecutive days
prior to conversion 90%
of the closing bid price 20 consecutive days prior to conversion and the floor conversion price $0.60 _________ *
This debt converted into shares of common stock during the year ended December 31, 2017. **
All notes have been converted into shares of common stock during the three months ended March 31, 2018. ***
The floor conversion price for the $475,000 of convertible debt is as follows:
Conversion
Date (by calendar quarter) Floor
Conversion Price
2017
Q2 $ 0.60
2017
Q3 $ 0.70
2017
Q4 $ 0.85
2018
Q1 $ 1.00
Each
Subsequent Quarter Increase
$0.10 per
Quarter The
holders of the notes were issued a warrant entitling the holder the right to purchase shares of Company common stock, equal to
30% of the value of their original convertible note. The warrant has a three-year term with an exercise price of $1.30 per share.
Under the amended and expanded subscription agreement, the Company issued warrants to purchase 626,185 shares of the Company’s
common stock with a relative fair value of $32,557. For
the six months ended June 30, 2018, the Company issued 230,940 warrants to purchase common stock of the Company with a relative
fair value of $3,334 in connection with the private placement conducted during the period.</t>
  </si>
  <si>
    <t>NOTE PAYABLE - RELATED PARTY</t>
  </si>
  <si>
    <t>NOTE 8. NOTE PAYABLE - RELATED PARTY</t>
  </si>
  <si>
    <t>On
July 25, 2017, the Company settled its line-of-credit with the Denver Savings Bank through a promissory note from Mike Kemery,
a Principal at K4 Enterprises (an entity partially owned and controlled by the President and Chief Executive Officer of the Company),
in the principal amount of $1,500,000. The note carries an interest rate of 4.5% per annum and matures in three years. Pursuant
to the terms of the agreement, the Company incurred a $300,000 loan origination fee, payable on demand. The Company recorded the
fee as a debt discount. The discount is being amortized over the life of the note and the unamortized balance at June 30, 2018
was $206,244, see Note 7.</t>
  </si>
  <si>
    <t>ROYALTY LIABILITY</t>
  </si>
  <si>
    <t>NOTE 9. ROYALTY LIABILITY</t>
  </si>
  <si>
    <t>The
holders of the certain convertible notes referenced in Note 7 will receive, in the aggregate, pro rata based on investment, a
total of five percent of the revenues of Caretta Therapeutics, LLC during the years ended December 31, 2017, 2018, 2019 and 2020. On
April 18, 2017, the Company revised the royalty agreement with the amendment and expansion of the subscription agreement from
a maximum aggregate $2,500,000 to a maximum aggregate of $11,500,000. The term of the royalty for OTC Roll-On Venodol and OTC
Oral Venodol begins on October 1, 2018 and ends on December 21, 2023. The royalty term of prescription strength Venodol shall
be from October 1, 2018 and ending December 31, 2024. Notwithstanding the forgoing, the royalty shall terminate upon the achievement
of the Maximum Royalty Amount as described in the table below:
Investment
parameter Per
unit royalty per $100,000 Roll-on Per
unit royalty per $100,000 Oral Per
Unit royalty per $100,000 Prescription Maximum
Royalty Amount
Less
than $400,000 $ 0.00304348 $ 0.00304348 $ 0.00347826 8 times
the subscription amount
Greater
than $400,000 $ 0.00391304 $ 0.00391304 $ 0.00608696 12 times the subscription
amount For
2018, the royalty changed for new subscribers such that the “Royalty Term” shall mean the period beginning October
1, 2018 and ending on the date set forth on the following table for the subscriber’s Affiliated Investment Amount.
Affiliated
Investment Amount Royalty
Term End Date Max
Royalty Multiple
At
least But
less than (of
investment amount)
$25,000 $50,000 12/31/2023 4.00
$50,000 $100,000 12/31/2023 5.00
$100,000 $150,000 12/31/2023 6.00
$150,000 $200,000 12/31/2023 7.00
$200,000 $250,000 9/30/2024 8.00
$250,000 $300,000 9/30/2024 9.00
$300,000 $350,000 9/30/2024 10.00
$350,000 $400,000 9/30/2024 11.00
$400,000 $500,000 9/30/2024 12.00
$500,000 $600,000 3/31/2025 12.25
$600,000 $700,000 3/31/2025 12.50
$700,000 $800,000 3/31/2025 12.75
$800,000 $900,000 3/31/2025 13.00
$900,000 $1,000,000 3/31/2025 13.25
$1,000,000 $1,200,000 9/30/2025 13.50
$1,200,000 $1,400,000 9/30/2025 13.75
$1,400,000 $1,600,000 3/31/2026 14.00
$1,600,000 $1,800,000 3/31/2026 14.25
$1,800,000 $2,000,000 9/30/2026 14.50
$2,000,000 9/30/2026 15.00 For
the six months ended June 30, 2018, the Company recorded $623,405 of debt discount related to the relative fair value of the royalty
liabilities associated with the new convertible notes, see Note 7. For the six months ended June 30, 2018, the Company recorded
an unrealized loss related to the change in present value of the royalty liabilities in the amount of $66,027.</t>
  </si>
  <si>
    <t>LEASE</t>
  </si>
  <si>
    <t>NOTE 10. LEASE</t>
  </si>
  <si>
    <t>As
of June 30, 2018, the Company had one lease agreement. On December 15, 2016, the Company entered into a commercial sublease with
K4 Enterprises in Urbandale, Iowa, for a term of five years, commencing December 15, 2016, ending December 1, 2021, and automatically
continuing on a year-to-year basis thereafter, unless terminated in accordance with the provisions thereof. K4 Enterprises is
a related party. Monthly rent is $1,314, which will increase by 2% annually, plus a proportionate share of expenses, which will
initially be $800 per month. Expenses in 2017 increased to $1,286 per month.</t>
  </si>
  <si>
    <t>INCOME TAXES</t>
  </si>
  <si>
    <t>NOTE 11. INCOME TAXES</t>
  </si>
  <si>
    <t>Realization
of deferred tax assets is dependent upon sufficient future taxable income during the period that deductible temporary differences
and carry-forwards are expected to be available to reduce taxable income. At
June 30, 2018, the Company’s deferred tax assets consisted primarily of net operating loss carry forwards. For the three
months ended June 30, 2018 and 2017, the material reconciling items between the tax benefit computed at the statutory rate and
the actual benefit recognized in the consolidated financial statements consisted of expenses related to share-based compensation
and the change in the valuation allowance during the applicable period. At June 30, 2018 and 2017, the Company has recorded a
100% valuation allowance as management believes it is likely that any deferred tax assets will not be realized. As
of June 30, 2018, the Company has a net operating loss carry forward of approximately $36.5 million, which will expire between
years 2028 and 2036. Due to the change in ownership provisions of the Tax Reform Act of 1986, our net operating loss carry forwards
are expected to be subject to significant annual limitations for the change in ownership that resulted in the merger with American
Exploration. On
December 22, 2017, new federal tax reform legislation was enacted in the United States (the “2017 Tax Act”), resulting
in significant changes from previous tax law. The 2017 Tax Act reduces the federal corporate income tax rate to a flat rate of
21%, from a graduated rate structure with a top rate of 35%, effective January 1, 2018. The rate change, along with certain immaterial
changes in tax basis resulting from the 2017 Tax Act, resulted in a reduction of the Company’s net deferred tax assets of
approximately $4.7 million, and a corresponding reduction in the valuation allowance.</t>
  </si>
  <si>
    <t>EQUITY</t>
  </si>
  <si>
    <t>NOTE 12. EQUITY</t>
  </si>
  <si>
    <t>The
Company has authorized the issuance of 500,000 shares of Series A preferred stock, 500,000 shares of Series C preferred stock,
4,000,000 shares of preferred stock and 4,000,000,000 shares of common stock. Common
Stock During
the six months ended June 30, 2018, the Company issued 74,923 shares of the Company’s common stock for the conversion of
a related party convertible note in the amount of $25,000. The
Company issued common stock for services during the six months ended June 30, 2018. The table below details the issuances:
Month
Shares
Issued Fair
Value at
Issue Date
May 2018 106,250 $ 4,771
June 2018 1,290,000 52,632
Total 1,396,250 $ 57,403 Options 2009
Plan In
2009, the Company adopted the 2009 Stock Option Plan (the “2009 Plan”). The 2009 Plan allows the Company to issue
options to officers, directors and employees, as well as consultants, to purchase up to 7,000,000 shares of common stock. As
of June 30, 2018, there are 5,200 stock options outstanding under the 2009 Plan. 2015
Equity Incentive Plan On
November 25, 2015, the Company authorized the Spotlight Innovation Inc. 2015 Equity Incentive Plan (the “2015 Plan”).
The total number of shares of common stock which may be issued under the options granted pursuant to the 2015 Plan is 3,600,000. 2016
Equity Incentive Plan On
December 13, 2016, the Company adopted the Spotlight Innovation Inc. 2016 Equity Incentive Plan (the “2016 Plan”)
and reserved 5,000,000 shares of common stock under the 2016 Plan. On
June 26, 2018, the Compensation Committee of the Board of Directors awarded 1,390,000 shares of common stock to certain officers,
directors, employees and key vendors, under the Company’s 2016 Equity Incentive Plan. As of June 30, 2018, the Company had
not yet issued 100,000 shares of these awards and recorded stock payable for $4,080. During
the six months ended June 30, 2018, the Company issued no options to purchase shares of common stock. A summary of the stock option
activity for the six months ended June 30, 2018 is presented below.
Options Weighted-Average Exercise
Price
Outstanding
December 31, 2017 153,771 $ 12.48
Granted - -
Exercised - -
Expired/Forfeited - -
Outstanding
June 30, 2018 153,771 $ 12.48
Exercisable
June 30, 2018 153,771 12.48 Warrants During
the six months ended June 30, 2018, the Company issued warrants to purchase 230,940 shares of common stock. These warrants were
issued in connection with the Company’s private placement conducted during the six months ended June 30, 2018. These warrants
have an exercise price equal to the closing price of the Company’s common stock on the six-month anniversary of the issuance
thereof. The relative fair value of the warrants based on the Black-Scholes model was $3,334. During
the six months ended June 30, 2018, 95,000 warrants expired with an average exercise price of $1.25. During
the six months ended June 30, 2018, 45,000 warrants were terminated with an average exercise price of $1.02 The
fair value of the above warrants was determined by using the Black-Scholes option-pricing model. Variables used in the model for
the warrants issued include: i) discount rates ranging from 2.05% to 2.46%; ii) expected terms of 3.00 years; iii) expected volatility
ranging from 139% to 147%; iv) zero expected dividends and v) stock price of $0.10 to $0.19. A
summary of the warrant activity for the six months ended June 30, 2018 is presented below:
Warrants Weighted-Average
Exercise Price
Outstanding
at December 31, 2017 6,151,845 $ 1.16
Granted 230,940 1.30
Exercised - -
Expired/forfeited/terminated (140,000 ) 1.18
Outstanding
June 30, 2018 6,242,785 $ 1.16
Exercisable
June 30, 2018 6,282,745 $ 1.16 The weighted average remaining
contractual term of the outstanding warrants and exercisable warrants as of June 30, 2018 is 1.13 years.</t>
  </si>
  <si>
    <t>RELATED PARTY TRANSACTIONS</t>
  </si>
  <si>
    <t>NOTE 13. RELATED PARTY TRANSACTIONS</t>
  </si>
  <si>
    <t>On
January 10, 2017, the Company entered into an employment agreement with Cristopher Grunewald pursuant to which he would continue
to serve as the Company’s Chief Executive Officer at a salary of $180,000 per annum. The agreement was to continue until
the second anniversary thereof, unless terminated earlier pursuant to the agreement. Pursuant to such agreement Mr. Grunewald’s
employment may be terminated by either the Company or by Mr. Grunewald at any time and for any reason; provided that, unless otherwise
provided in the agreement, either party shall be required to give the other party at least 30 days advance written notice of any
termination of Mr. Grunewald’s employment. In the event that Mr. Grunewald’s employment is terminated without cause
by the Company or by Mr. Grunewald for good reason (as these terms are defined in the agreement) or subject to the terms of the
agreement as a result of a change in control (as defined in the agreement), Mr. Grunewald shall be entitled to monthly payments
equal to 12 months’ salary for the year in which the termination occurred as well as to receive payment for any accrued
amounts (as defined in the agreement). On
May 22, 2017, Mr. Grunewald resigned as Chief Executive Officer of the Company. Pursuant to Mr. Grunewald’s resignation,
the Company issued Mr. Grunewald a warrant to purchase 500,000 shares of common stock of the Corporation with an exercise price
of $1.25 per share for a term of three years. Mr. Grunewald also agreed to cancel 1,618,627 shares of common stock of the Company
previously owned by Mr. Grunewald. Mr. Grunewald remains with the Company in an advisory capacity pursuant to a consulting agreement. Short-term
and long-term liabilities to related parties consists of the following:
June
30, 2018 December
31, 2017
Short-term
debt –related parties
Demand
notes – various related parties 208,583 218,042
Demand
note – K4 Enterprises 1,082,652 730,031
Total
short-term debt –related parties 1,291,235 948,073
Notes
payable – related party
Notes
payable – Mike Kemery 1,500,000 1,500,000
Beginning
debt discount 256,284 -
Additions
to debt discount - 300,000
Accretion
of interest expense (50,040 ) (43,716 )
Ending
debt discount 206,244 256,284
Total
notes payable – related party, net debt discount 1,293,756 1,243,716
Convertible
debentures – related parties
Convertible
debentures – various related parties 610,000 335,000
Beginning
debt discount 245,406 -
Additions
to debt discount 248,593 356,522
Accretion
of interest expense (81,071 ) (111,116 )
Ending
debt discount 412,928 245,406
Total
convertible debentures – related party, net debt discount $ 197,072 $ 89,593 On
April 21, 2017, Dr. Beetler (Director) purchased a convertible note in the principal amount of $25,000 from the Company, in a
private placement, and received a warrant to purchase 7,500 shares of the Company’s common stock. These warrants have an
exercise price equal to the closing price of the Company common stock of the six-month issuance thereof. The material terms of
the note are:
• At
any time prior to the maturity date, the note is convertible into shares of common stock of the Company at a price per share
equal to 90% of the closing bid price of the common stock during the 20 consecutive trading days immediately preceding such
conversion.
• Interest
will accrue at 7.5% computed on a 365-day basis. Interest is payable upon conversion of the convertible note at the applicable
conversion price. On
June 7, 2017, Dr. Beetler purchased a convertible note in the principal amount of $250,000 from the Company, in a private placement,
and received a warrant to purchase 82,500 shares of the Company’s common stock. The warrants have an exercise price of $1.30
per share. The material terms of the note are:
• At
any time prior to the maturity date, the note is convertible into shares of common stock of the Company at a price per share
equal to 90% of the closing bid price of the common stock during the 20 consecutive trading days immediately preceding such
conversion and the floor conversion price as described in the table below.
Conversion
Date (by calendar Quarter) Floor
Conversion Price
2017
Q2 $ 0.60
2017
Q3 $ 0.70
2017
Q4 $ 0.85
2018
Q1 $ 1.00
Each
Subsequent Quarter Increase
$0.10 per
Quarter
• Interest
will accrue at 7.5% computed on a 365-day basis. Interest is payable upon conversion of the convertible note at the applicable
conversion price. On
September 25, 2017, Mr. Arthur (Director) purchased a convertible note in the principal amount of $35,000 from the Company, in
a private placement, and received a warrant to purchase 10,500 shares of the Company’s common stock. The warrants have an
exercise price of $1.30 per share. The material terms of the note are:
• At
any time prior to the maturity date, the note is convertible into shares of common stock of the Company at a price per share
equal to 90% of the closing bid price of the common stock during the 20 consecutive trading days immediately preceding such
conversion and the floor conversion price is $0.60 per share.
• Interest
accrues at 7.5% computed on a 365-day basis. Interest is payable upon conversion of the convertible note at the applicable
conversion price. In
connection with the issuance of the note, Caretta Therapeutics, LLC (a subsidiary of the Company) entered into a royalty agreement
with Mr. Arthur pursuant to which Mr. Arthur will receive a pro rata share of a royalty during the years ended 2017, 2018, 2019
and 2020 of the Company’s subsidiary Caretta Therapeutics, LLC as follows:
• Aggregate
of 5% of net revenue.
• Net
revenues defined as gross revenues, minus all license/royalty fees and cost of goods sold.
• Royalties
will cease once investor has received two times the amount invested in the respective note. On
July 25, 2017, the Company settled its line-of-credit with the Denver Savings Bank through a promissory note from Mike Kemery,
a Principal at K4 Enterprises (an entity partially owned and controlled by John Krohn, the President, COO, and CEO of the Company),
in the principal amount of $1,500,000. The note carries an interest rate of 4.5% and mature in three years. Pursuant to the terms
of the agreement, the Company incurred a $300,000 loan origination fee, payable on demand. The Company recorded the fee as a debt
discount. On
March 21, 2018, Ms. Greta Lang (a related party) purchased a convertible note in the principal amount of $275,000 from the Company,
in a private placement, and received a warrant to purchase 82,500 shares of the Company’s common stock. The material terms
of the note are:
• At
any time prior to the maturity date, the note is convertible into shares of common stock of the Company at a price per share
equal to (i) 90% of the of the closing price of the common stock for 20 consecutive trading days immediately preceding such
conversion (ii) Floor Conversion Price at $0.60 per share.
• Interest
will accrue at 7.5% computed on a 365-day basis. Interest is payable upon conversion of the convertible note at the applicable
conversion price. In
connection with the issuance of the note, Caretta Therapeutics, LLC (a subsidiary of the Company) entered into a royalty agreement
with Ms. Lang pursuant to which Ms. Lang will receive a pro rata share of a royalty during the years ended 2018 through September
30, 2024 of the Company’s subsidiary Caretta Therapeutics, LLC with a maximum royalty amount of 9 times the principal amount
of the convertible note. On
April 2, 2018, Ms. Greta Lang (a related party) purchased a convertible note in the principal amount of $25,000 from the Company,
in a private placement, and received a warrant to purchase 82,500 shares of the Company’s common stock. The material terms
of the note are:
• At
any time prior to the maturity date, the note is convertible into shares of common stock of the Company at a price per share
equal to (i) 90% of the of the closing price of the common stock for 20 consecutive trading days immediately preceding such
conversion (ii) Floor Conversion Price at $0.60 per share.
• Interest
will accrue at 7.5% computed on a 365-day basis. Interest is payable upon conversion of the convertible note at the applicable
conversion price. In
connection with the issuance of the note, Caretta Therapeutics, LLC (a subsidiary of the Company) entered into a royalty agreement
with Ms. Lang pursuant to which Ms. Lang will receive a pro rata share of a royalty during the years ended 2018 through September
30, 2024 of the Company’s subsidiary Caretta Therapeutics, LLC with a maximum royalty amount of 9 times the principal amount
of the convertible note. As of June 30, 2018, the Company
has a demand note with K4 Enterprises, an entity partially owned and controlled by the President and Chief Executive Officer of
the Company, in the amount of $1,082,652. There are no formal payment terms, this loan is payable upon demand.</t>
  </si>
  <si>
    <t>SUMMARY OF SIGNIFICANT ACCOUNTING POLICIES (Policies)</t>
  </si>
  <si>
    <t>Summary Of Significant Accounting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ose regarding
the valuation of debt instruments, derivatives, the fair value of royalty liabilities and share-based compensation.</t>
  </si>
  <si>
    <t>Principles of Consolidation</t>
  </si>
  <si>
    <t>The consolidated
financial statements include the Company's accounts, including those of the Company's subsidiaries. Accordingly, the Company has
consolidated CBL, Celtic Iowa, CDT (Suspended), Caretta, Zika, and SMA. All significant intercompany accounts and transactions
have been eliminated.</t>
  </si>
  <si>
    <t>Non-Controlling Interest</t>
  </si>
  <si>
    <t>The
Company is required to report its non-controlling interest in all subsidiaries as a separate component of shareholders' equity.
The majority of the non-controlling interest is controlled by K4 Enterprises. The Company is also required to present the consolidated
net income and the portion of the consolidated net income allocable to the non-controlling interest and to the shareholders of
the Company separately in its consolidated statements of operations. Losses applicable to the non-controlling interest are allocated
to the non-controlling interest even when those losses are in excess of the non-controlling interest's investment basis.</t>
  </si>
  <si>
    <t>Cash and Cash Equivalents</t>
  </si>
  <si>
    <t>The
Company considers all highly liquid investments with a maturity of three months or less when purchased to be cash equivalents.
The Company maintains its cash in institutions insured by the Federal Deposit Insurance Corporation ("FDIC"). The Company
had $1,950 and $66,118 of cash equivalents at June 30, 2018 and December 31, 2017, respectively.</t>
  </si>
  <si>
    <t>Accounts Receivable</t>
  </si>
  <si>
    <t>Accounts
receivable typically consist of receivables derived from the sale of our non-opioid product Venodol. The Company has classified
these as short-term assets in the consolidated balance sheet because the Company expects repayment or recovery within the next
12 months. The Company evaluates these accounts receivable for collectability considering the results of operations and,
when necessary, records allowances for expected unrecoverable amounts.</t>
  </si>
  <si>
    <t>Allowance for Doubtful Accounts</t>
  </si>
  <si>
    <t>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general and administrative expense. As of June 30, 2018, no allowances
have been recorded.</t>
  </si>
  <si>
    <t>Inventories
are stated at the lower of cost or net realizable value, using an average cost method. Costs include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we reduce inventory to the new cost basis.</t>
  </si>
  <si>
    <t>Concentrations of Credit Risk</t>
  </si>
  <si>
    <t>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s of June 30, 2018, the Company had $0 of cash balances that
were uninsured. The Company has not experienced any losses on such accounts.</t>
  </si>
  <si>
    <t>Foreign Exchange and Currency Translation</t>
  </si>
  <si>
    <t>The
Company has maintained cash accounts in U.S. dollars as well as European Union euros, and incurred certain expenses denominated
in U.S. dollars and European Union euros. The Company's functional and reporting currency is the U.S. dollar. Transactions denominated
in foreign currencies are translated into U.S. dollars at exchange rates in effect on the date of the transactions. Assets and
liabilities are translated using exchange rates at the end of each period. Exchange gains or losses on transactions are included
in earnings. For all periods presented, any exchange gains or losses or translation adjustments resulting from foreign currency
transactions are included in the statements of operations as other income (expense).</t>
  </si>
  <si>
    <t>In-Process Research and Development</t>
  </si>
  <si>
    <t>In-process
research and development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 During periods after completion,
those acquired indefinite-lived assets are amortized based on their useful life. The fair value of the assets acquired was $6,977,347.
These assets are still subject to research and development completion, and accordingly have not been impaired nor has any amortization
been recorded.</t>
  </si>
  <si>
    <t>Property and Equipment</t>
  </si>
  <si>
    <t>Property
and 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is
3-10 years.</t>
  </si>
  <si>
    <t>Impairment of Long-Lived Assets and Intangibles</t>
  </si>
  <si>
    <t>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f the carrying value is not recoverable, the asset or asset group is written down to fair value.
For the six months ended June 30, 2018 and 2017, the Company recorded no in impairment to the Company’s long-lived assets.</t>
  </si>
  <si>
    <t>Deferred Financing Costs</t>
  </si>
  <si>
    <t>We
have incurred debt origination costs in connection with the issuance of short-term convertible debt. These costs are accounted
as an offset to reduce convertible debt as debt discount and amortized using the effective interest rate method over the term
of the related convertible debt.</t>
  </si>
  <si>
    <t>Royalty Liability</t>
  </si>
  <si>
    <t>The
royalty rights agreements entered into in connection with the issuances of our convertible promissory notes, issued under the
Company’s private placement discussed in Note 7, are treated as sales of future revenues that meet the requirements of Accounting
Standards Codification Topic 470 “Debt” to be treated as debt. The estimated future cash outflows under the royalty
rights agreements have been combined with the convertible promissory notes issuance costs and interest payable to calculate the
effective interest rate of the convertible promissory notes and will be accounted for as interest expense using the effective
interest rate method over the term of the convertible promissory notes and royalty rights agreements. Estimating the future cash
outflows under the royalty rights agreements requires us to make certain estimates and assumptions about future sales of Venodol
products. These estimates of the magnitude and timing of Venodol sales are subject to significant variability due to the current
status of development of Venodol products, and thus are subject to significant uncertainty. Therefore, the estimates are likely
to change, which may result in future adjustments. The Company records unrealized gains and losses on the change in the present
value of the royalty liabilities.</t>
  </si>
  <si>
    <t>Revenue Recognition</t>
  </si>
  <si>
    <t>ASU
2014-09, “Revenue from Contracts with Customers (Topic 606)”, supersedes the revenue recognition requirements and
industry-specific guidance under Revenue Recognition (Topic 605). Topic 606 requires an entity to recognize revenue when it transfers
promised goods or services to customers in an amount that reflects the consideration the entity expects to be entitled to in exchange
for those goods or services. The Company adopted Topic 606 on January 1, 2018, using the modified retrospective method applied
to contracts that were not completed as of January 1, 2018. Under the modified retrospective method, prior period financial positions
and results will not be adjusted. The cumulative effect adjustment recognized in the opening balances included no significant
changes as a result of this adoption. While the Company does not expect 2018 net earnings to be materially impacted by revenue
recognition timing changes, Topic 606 requires certain changes to the presentation of revenues and related expenses beginning
on January 1, 2018. Refer to Note 4 – Revenue from Contracts with Customers for additional information.</t>
  </si>
  <si>
    <t>Cost of Revenue</t>
  </si>
  <si>
    <t>The
Company’s cost of revenue consists of all costs associated with the production and shipping to our outside warehouse as
well as all components costs. The cost to produce sample products that are given out for promotional purposes are also included
in the cost of revenue.</t>
  </si>
  <si>
    <t>Stock-Based Compensation</t>
  </si>
  <si>
    <t>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also commonly referred to as restric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historical forfeiture rates are available. Previously recognized compensation costs may be
adjusted to reflect the actual forfeiture rate for the entire award at the end of the vesting period. Excess tax benefits, if
any, are recognized as an addition to paid-in capital.</t>
  </si>
  <si>
    <t>Income Taxes</t>
  </si>
  <si>
    <t>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si>
  <si>
    <t>Loss per Common Share</t>
  </si>
  <si>
    <t>Basic
income (loss) per common share is computed by dividing the net income (loss) attributable to common shareholders by the weighted-average
number of common shares outstanding during the period. Diluted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or the assumed conversion of convertible debt instruments, using the treasury stock and "if converted"
method. For periods in which net losses are incurred, weighted average shares outstanding is the same for basic and diluted loss
per share calculations, as the inclusion of common share equivalents would have an anti-dilutive effect. For
the six months ended June 30, 2018 and 2017, the dilutive effect of the issuance of 230,940 and 454,000 warrants, and 74,973,
and 948,079 common shares issuable for conversion of convertible debt, respectively, were excluded from the diluted earnings per
share calculation because their effect would have been anti-dilutive.</t>
  </si>
  <si>
    <t>Fair Value of Financial Instruments</t>
  </si>
  <si>
    <t>The
Company follows FASB ASC 820,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Company's IPR&amp;D assets were valued on a discounted cash flow model using the income approach.
The inputs to the model were within Level 3 of the fair value hierarchy.</t>
  </si>
  <si>
    <t>Subsequent Events</t>
  </si>
  <si>
    <t>The Company
has evaluated subsequent events through the date when the consolidated financial statements were issued for disclosure consideration.</t>
  </si>
  <si>
    <t>Recent Accounting Pronouncements</t>
  </si>
  <si>
    <t>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consolidated financial statements and related disclosures. In
June 2018, the FASB issued ASU 2018-07, “Compensation – Stock Compensation (Topic 718): Improvements to Nonemployee
Share-Based Payment Accounting.” The ASU expands the scope of Topic 718 to include share-based payment transactions for
acquiring goods and services from nonemployees. The ASU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The guidance is effective for fiscal
years beginning after December 15, 2018, including interim periods within that fiscal year. Early adoption is permitted. The Company
is currently assessing the effect that the ASU will have on our financial position, results of operations, and disclosures. Other recent
accounting pronouncements issued by the FASB, including its Emerging Issues Task Force, and the Securities and Exchange Commission
did not or are not believed by management to have a material impact on the Company's present or future consolidated financial
statements.</t>
  </si>
  <si>
    <t>DESCRIPTION OF BUSINESS AND BASIS OF PRESENTATION (Tables)</t>
  </si>
  <si>
    <t>Description Of Business And Basis Of Presentation</t>
  </si>
  <si>
    <t>Summary of non-controlling interest ownership percentage</t>
  </si>
  <si>
    <t>As
of June 30, 2018, the non-controlling interest ownership percentage for subsidiaries are as follows:
Subsidiary Percentage
of Non-controlling
Interest Owner
of Non-controlling Interest
Celtic
Biotech Iowa, Inc. 5 % Various
Caretta
Therapeutics, LLC 35 % K4
Enterprises
SMA
Therapeutics, LLC 20 % K4
Enterprises
Zika
Therapeutics, LLC 20 % K4
Enterprises</t>
  </si>
  <si>
    <t>REVENUE FROM CONTRACTS WITH CUSTOMERS (Tables)</t>
  </si>
  <si>
    <t>Revenue From Contracts With Customers</t>
  </si>
  <si>
    <t>Disaggregate revenue by significant product type</t>
  </si>
  <si>
    <t xml:space="preserve">The
following table disaggregates revenue by significant product type for the three and six months ended June 30, 2018:
Three
months ended
June
30, 2018 Six
months ended
June
30, 2018
Venodol
sales $ 2,232 $ 16,690
Total
revenue from customers $ 2,232 $ 16,690 </t>
  </si>
  <si>
    <t>INVENTORY (Tables)</t>
  </si>
  <si>
    <t>Inventory Tables Abstract</t>
  </si>
  <si>
    <t>Schedule of Inventory</t>
  </si>
  <si>
    <t>PROPERTY AND EQUIPMENT (Tables)</t>
  </si>
  <si>
    <t>Property And Equipment</t>
  </si>
  <si>
    <t>NOTES PAYABLE (Tables)</t>
  </si>
  <si>
    <t>Notes Payable</t>
  </si>
  <si>
    <t>Schedule of short-term and long-term liabilities</t>
  </si>
  <si>
    <t xml:space="preserve">The
Company’s short-term and long-term liabilities consists of the following:
June
30, 2018 December
31, 2017
Notes
payable
Notes
payable - various $ 170,669 $ 171,006
Total
notes payable 170,669 171,006
Short-term
debt –related parties
Demand
notes – various related parties 208,583 218,042
Demand
note – K4 Enterprises 1,082,652 730,031
Total
short-term debt –related parties 1,291,235 948,073
Notes
payable – related party
Notes
payable – Mike Kemery 1,500,000 1,500,000
Beginning
debt discount 256,284 -
Additions
to debt discount - 300,000
Accretion
of interest expense (50,040 ) (43,716 )
Ending
debt discount 206,244 256,284
Total
notes payable – related party, net debt discount 1,293,756 1,243,716
Convertible
debentures
Convertible
debentures – various 1,476,532 1,007,482
Beginning
debt discount 675,273 -
Additions
to debt discount 378,146 1,388,605
Accretion
of interest expense (176,641 ) (713,332 )
Ending
debt discount 876,778 675,273
Total
convertible debentures, net debt discount 599,754 332,209
Convertible
debentures – related parties
Convertible
debentures – various related parties 610,000 335,000
Beginning
debt discount 245,406 -
Additions
to debt discount 248,593 356,522
Accretion
of interest expense (81,071 ) (111,116 )
Ending
debt discount 412,928 245,406
Total
convertible debentures – related party, net debt discount $ 197,072 $ 89,593 </t>
  </si>
  <si>
    <t>Schedule of convertible debt</t>
  </si>
  <si>
    <t xml:space="preserve">The
notes issued under the private placements are convertible into shares of common stock of the Company based upon the table below:
Automatic
Conversion Upon Maturity
Principal
amount of debt Number
of convertible debentures Holder Optional
Conversion Conversion
price for
automatic conversion Floor
Conversion Price
$400,000 1
* $0.35 $0.35 None
$490,000 9
** 90%
of closing bid price 20 consecutive days
prior to conversion 80%
of 20 consecutive days prior to conversion None
$475,000 3 90%
of closing bid price 20 consecutive days
prior to conversion 90%
of the closing bid price 20 consecutive days prior to conversion and the floor conversion price See
schedule below ***
$1,611,532 18 90%
of the closing bid price 20 consecutive days
prior to conversion 90%
of the closing bid price 20 consecutive days prior to conversion and the floor conversion price $0.60 _________ *
This debt converted into shares of common stock during the year ended December 31, 2017. **
All notes have been converted into shares of common stock during the three months ended March 31, 2018. ***
The floor conversion price for the $475,000 of convertible debt is as follows:
Conversion
Date (by calendar quarter) Floor
Conversion Price
2017
Q2 $ 0.60
2017
Q3 $ 0.70
2017
Q4 $ 0.85
2018
Q1 $ 1.00
Each
Subsequent Quarter Increase
$0.10 per
Quarter </t>
  </si>
  <si>
    <t>ROYALTY LIABILITY (Tables)</t>
  </si>
  <si>
    <t>Royalty Liability Tables Abstract</t>
  </si>
  <si>
    <t>Summary of maximum royalty amount described</t>
  </si>
  <si>
    <t xml:space="preserve">Investment
parameter Per
unit royalty per $100,000 Roll-on Per
unit royalty per $100,000 Oral Per
Unit royalty per $100,000 Prescription Maximum
Royalty Amount
Less
than $400,000 $ 0.00304348 $ 0.00304348 $ 0.00347826 8 times
the subscription amount
Greater
than $400,000 $ 0.00391304 $ 0.00391304 $ 0.00608696 12 times the subscription
amount </t>
  </si>
  <si>
    <t>Schedule of subscribers affiliated investment amount</t>
  </si>
  <si>
    <t>Affiliated
Investment Amount Royalty
Term End Date Max
Royalty Multiple
At
least But
less than (of
investment amount)
$25,000 $50,000 12/31/2023 4.00
$50,000 $100,000 12/31/2023 5.00
$100,000 $150,000 12/31/2023 6.00
$150,000 $200,000 12/31/2023 7.00
$200,000 $250,000 9/30/2024 8.00
$250,000 $300,000 9/30/2024 9.00
$300,000 $350,000 9/30/2024 10.00
$350,000 $400,000 9/30/2024 11.00
$400,000 $500,000 9/30/2024 12.00
$500,000 $600,000 3/31/2025 12.25
$600,000 $700,000 3/31/2025 12.50
$700,000 $800,000 3/31/2025 12.75
$800,000 $900,000 3/31/2025 13.00
$900,000 $1,000,000 3/31/2025 13.25
$1,000,000 $1,200,000 9/30/2025 13.50
$1,200,000 $1,400,000 9/30/2025 13.75
$1,400,000 $1,600,000 3/31/2026 14.00
$1,600,000 $1,800,000 3/31/2026 14.25
$1,800,000 $2,000,000 9/30/2026 14.50
$2,000,000 9/30/2026 15.00</t>
  </si>
  <si>
    <t>EQUITY (Tables)</t>
  </si>
  <si>
    <t>Common stock issued for services</t>
  </si>
  <si>
    <t xml:space="preserve">Month
Shares
Issued Fair
Value at
Issue Date
May 2018 106,250 $ 4,771
June 2018 1,290,000 52,632
Total 1,396,250 $ 57,403 </t>
  </si>
  <si>
    <t>Stock Option Plan [Member]</t>
  </si>
  <si>
    <t>Summary of stock option and warrant activity</t>
  </si>
  <si>
    <t xml:space="preserve">Options Weighted-Average Exercise
Price
Outstanding
December 31, 2017 153,771 $ 12.48
Granted - -
Exercised - -
Expired/Forfeited - -
Outstanding
June 30, 2018 153,771 $ 12.48
Exercisable
June 30, 2018 153,771 12.48 </t>
  </si>
  <si>
    <t>Warrants [Member]</t>
  </si>
  <si>
    <t xml:space="preserve">Warrants Weighted-Average
Exercise Price
Outstanding
at December 31, 2017 6,151,845 $ 1.16
Granted 230,940 1.30
Exercised - -
Expired/forfeited/terminated (140,000 ) 1.18
Outstanding
June 30, 2018 6,242,785 $ 1.16
Exercisable
June 30, 2018 6,282,745 $ 1.16 </t>
  </si>
  <si>
    <t>RELATED PARTY TRANSACTIONS (Tables)</t>
  </si>
  <si>
    <t>Related Party Transactions</t>
  </si>
  <si>
    <t>Short-term and long-term liabilities to related parties</t>
  </si>
  <si>
    <t xml:space="preserve">June
30, 2018 December
31, 2017
Short-term
debt –related parties
Demand
notes – various related parties 208,583 218,042
Demand
note – K4 Enterprises 1,082,652 730,031
Total
short-term debt –related parties 1,291,235 948,073
Notes
payable – related party
Notes
payable – Mike Kemery 1,500,000 1,500,000
Beginning
debt discount 256,284 -
Additions
to debt discount - 300,000
Accretion
of interest expense (50,040 ) (43,716 )
Ending
debt discount 206,244 256,284
Total
notes payable – related party, net debt discount 1,293,756 1,243,716
Convertible
debentures – related parties
Convertible
debentures – various related parties 610,000 335,000
Beginning
debt discount 245,406 -
Additions
to debt discount 248,593 356,522
Accretion
of interest expense (81,071 ) (111,116 )
Ending
debt discount 412,928 245,406
Total
convertible debentures – related party, net debt discount $ 197,072 $ 89,593 </t>
  </si>
  <si>
    <t>Schedule of conversion price of convertible debt</t>
  </si>
  <si>
    <t xml:space="preserve">Conversion
Date (by calendar Quarter) Floor
Conversion Price
2017
Q2 $ 0.60
2017
Q3 $ 0.70
2017
Q4 $ 0.85
2018
Q1 $ 1.00
Each
Subsequent Quarter Increase
$0.10 per
Quarter </t>
  </si>
  <si>
    <t>DESCRIPTION OF BUSINESS AND BASIS OF PRESENTATION (Details)</t>
  </si>
  <si>
    <t>Celtic Biotech Iowa, Inc. [Member]</t>
  </si>
  <si>
    <t>Subsidiary</t>
  </si>
  <si>
    <t>Celtic Biotech Iowa, Inc.</t>
  </si>
  <si>
    <t>Percentage of Non-controlling Interest</t>
  </si>
  <si>
    <t>5.00%</t>
  </si>
  <si>
    <t>Owner of Non-controlling Interest</t>
  </si>
  <si>
    <t>Various</t>
  </si>
  <si>
    <t>Caretta Therapeutics, LLC [Member]</t>
  </si>
  <si>
    <t>Caretta Therapeutics, LLC</t>
  </si>
  <si>
    <t>35.00%</t>
  </si>
  <si>
    <t>K4 Enterprises</t>
  </si>
  <si>
    <t>SMA Therapeutics, LLC [Member]</t>
  </si>
  <si>
    <t>SMA Therapeutics, LLC</t>
  </si>
  <si>
    <t>20.00%</t>
  </si>
  <si>
    <t>Zika Therapeutics, LLC [Member]</t>
  </si>
  <si>
    <t>Zika Therapeutics, LLC</t>
  </si>
  <si>
    <t>DESCRIPTION OF BUSINESS AND BASIS OF PRESENTATION (Details Narrative)</t>
  </si>
  <si>
    <t>Description Of Business And Basis Of Presentation Details Narrative Abstract</t>
  </si>
  <si>
    <t>State of incorporation</t>
  </si>
  <si>
    <t>Nevada</t>
  </si>
  <si>
    <t>Date of incorporation</t>
  </si>
  <si>
    <t>Mar. 23,
		2012</t>
  </si>
  <si>
    <t>SUMMARY OF SIGNIFICANT ACCOUNTING POLICIES (Details Narrative) - USD ($)</t>
  </si>
  <si>
    <t>Dec. 31, 2016</t>
  </si>
  <si>
    <t>Common shares issuable upon conversion of convertible debt</t>
  </si>
  <si>
    <t>Cash equivalents</t>
  </si>
  <si>
    <t>Cash, FDIC uninsured amount</t>
  </si>
  <si>
    <t>Fair value of acquired indefinite-lived assets</t>
  </si>
  <si>
    <t>Minimum [Member]</t>
  </si>
  <si>
    <t>Estimated useful lives of the assets</t>
  </si>
  <si>
    <t>3 years</t>
  </si>
  <si>
    <t>Maximum [Member]</t>
  </si>
  <si>
    <t>10 years</t>
  </si>
  <si>
    <t>Warrant [Member]</t>
  </si>
  <si>
    <t>Dilutive effect of issuance of warrants</t>
  </si>
  <si>
    <t>GOING CONCERN (Details Narrative) - USD ($)</t>
  </si>
  <si>
    <t>Going Concern</t>
  </si>
  <si>
    <t>Working capital deficit</t>
  </si>
  <si>
    <t>REVENUE FROM CONTRACTS WITH CUSTOMERS (Details) - USD ($)</t>
  </si>
  <si>
    <t>Total revenue from customers</t>
  </si>
  <si>
    <t>Venodol Sales [Member]</t>
  </si>
  <si>
    <t>INVENTORY (Details) - USD ($)</t>
  </si>
  <si>
    <t>Total Inventory</t>
  </si>
  <si>
    <t>Venom [Member]</t>
  </si>
  <si>
    <t>Packaging [Member]</t>
  </si>
  <si>
    <t>Bottles, Caps &amp; Roll-Ons [Member]</t>
  </si>
  <si>
    <t>Finished Goods [Member]</t>
  </si>
  <si>
    <t>PROPERTY AND EQUIPMENT (Details) - USD ($)</t>
  </si>
  <si>
    <t>Subtotal</t>
  </si>
  <si>
    <t>Less accumulated depreciation</t>
  </si>
  <si>
    <t>Property and equipment, net</t>
  </si>
  <si>
    <t>Computers [Member]</t>
  </si>
  <si>
    <t>Useful lives (years)</t>
  </si>
  <si>
    <t>5 years</t>
  </si>
  <si>
    <t>Software [Member]</t>
  </si>
  <si>
    <t>Furniture [Member]</t>
  </si>
  <si>
    <t>Equipment [Member]</t>
  </si>
  <si>
    <t>NOTES PAYABLE (Details) - USD ($)</t>
  </si>
  <si>
    <t>Total notes payable</t>
  </si>
  <si>
    <t>Short-term debt - related parties</t>
  </si>
  <si>
    <t>Total short-term debt - related parties</t>
  </si>
  <si>
    <t>Notes payable - related party</t>
  </si>
  <si>
    <t>Ending debt discount</t>
  </si>
  <si>
    <t>Convertible debentures</t>
  </si>
  <si>
    <t>Total convertible debentures related party, net debt discount</t>
  </si>
  <si>
    <t>Short-term and long-term liabilities [Member]</t>
  </si>
  <si>
    <t>Notes payable - various</t>
  </si>
  <si>
    <t>Demand notes various related parties</t>
  </si>
  <si>
    <t>Demand note K4 Enterprises</t>
  </si>
  <si>
    <t>Notes payable Mike Kemery</t>
  </si>
  <si>
    <t>Beginning debt discount</t>
  </si>
  <si>
    <t>Additions to debt discount</t>
  </si>
  <si>
    <t>Accretion of interest expense</t>
  </si>
  <si>
    <t>Total notes payable related party, net debt discount</t>
  </si>
  <si>
    <t>Convertible debentures various</t>
  </si>
  <si>
    <t>Total convertible debentures, net debt discount</t>
  </si>
  <si>
    <t>Convertible debentures various related parties</t>
  </si>
  <si>
    <t>NOTES PAYABLE (Details1)</t>
  </si>
  <si>
    <t>Jun. 30, 2018USD ($)Integer</t>
  </si>
  <si>
    <t>Private Placement [Member]</t>
  </si>
  <si>
    <t>Principal amount of debt | $</t>
  </si>
  <si>
    <t>Number of convertible debentures | Integer</t>
  </si>
  <si>
    <t>[1]</t>
  </si>
  <si>
    <t>Holder Optional Conversion</t>
  </si>
  <si>
    <t>Conversion price for automatic conversion Upon Maturity</t>
  </si>
  <si>
    <t>Floor Conversion Price for automatic conversion Upon Maturity</t>
  </si>
  <si>
    <t>None</t>
  </si>
  <si>
    <t>Private Placement One [Member]</t>
  </si>
  <si>
    <t>[2]</t>
  </si>
  <si>
    <t>90% of closing bid price 20 consecutive days prior to conversion</t>
  </si>
  <si>
    <t>80% of 20 consecutive days prior to conversion</t>
  </si>
  <si>
    <t>Private Placement Two [Member]</t>
  </si>
  <si>
    <t>90% of the closing bid price 20 consecutive days prior to conversion and the floor conversion price</t>
  </si>
  <si>
    <t>See schedule below</t>
  </si>
  <si>
    <t>Private Placement Three [Member]</t>
  </si>
  <si>
    <t>90% of the closing bid price 20 consecutive days prior to conversion</t>
  </si>
  <si>
    <t>This debt converted into shares of common stock during the year ended December 31, 2017.</t>
  </si>
  <si>
    <t>All notes have been converted into shares of common stock during the three months ended March 31, 2018.</t>
  </si>
  <si>
    <t>NOTES PAYABLE (Details 2)</t>
  </si>
  <si>
    <t>2017 Q2 [Member]</t>
  </si>
  <si>
    <t>Floor Conversion Price</t>
  </si>
  <si>
    <t>2017 Q3 [Member]</t>
  </si>
  <si>
    <t>2017 Q4 [Member]</t>
  </si>
  <si>
    <t>2018 Q1 [Member]</t>
  </si>
  <si>
    <t>Each Subsequent Quarter [Member]</t>
  </si>
  <si>
    <t>Increase $0.10 per Quarter</t>
  </si>
  <si>
    <t>NOTES PAYABLE (Details Narrative) - USD ($)</t>
  </si>
  <si>
    <t>1 Months Ended</t>
  </si>
  <si>
    <t>12 Months Ended</t>
  </si>
  <si>
    <t>Apr. 18, 2017</t>
  </si>
  <si>
    <t>Convertible promissory notes, offering total</t>
  </si>
  <si>
    <t>Royalty liability</t>
  </si>
  <si>
    <t>Interest rate</t>
  </si>
  <si>
    <t>7.50%</t>
  </si>
  <si>
    <t>Notes conversion description</t>
  </si>
  <si>
    <t>Commonstock, equal to 30% of the value of their original convertible note.</t>
  </si>
  <si>
    <t>Warrants issued to purchase common shares</t>
  </si>
  <si>
    <t>Warrants issued to purchase common shares, value</t>
  </si>
  <si>
    <t>Private Placement [Member] | Convertible Notes [Member]</t>
  </si>
  <si>
    <t>Convertible promissory notes principal amount</t>
  </si>
  <si>
    <t>Common stock, convertible conversion, percentage</t>
  </si>
  <si>
    <t>90.00%</t>
  </si>
  <si>
    <t>Notes maturity period</t>
  </si>
  <si>
    <t>24 months</t>
  </si>
  <si>
    <t>The notes mature 24 months
after issuance, if not converted prior to the maturity date, the notes automatically convert into shares of common stock of the
Company at a per share price equal to 80% of the closing bid price of the common stock of the Company during the 20 consecutive
trading days immediately preceding the maturity date. The holders of the notes will receive, in the aggregate, pro rata based
on investment, a total of five percent of the revenues of Caretta Therapeutics, LLC during the years ending December 31, 2017,
2018, 2019 and 2020. The investors shall also receive warrants to purchase a number of shares equal to 30% of the amount invested,
for a period of two years, at an exercise price per share equal to 110% of the closing bid price of the common stock of the Company
on the six-month anniversary of the date of issuance of such warrant.</t>
  </si>
  <si>
    <t>Exercise price per share</t>
  </si>
  <si>
    <t>Warrant term</t>
  </si>
  <si>
    <t>Private Placement [Member] | Convertible Notes [Member] | Maximum [Member]</t>
  </si>
  <si>
    <t>Private Placement 2017 [Member] | Convertible Notes [Member]</t>
  </si>
  <si>
    <t>Convertible notes, converted, shares</t>
  </si>
  <si>
    <t>Convertible notes, converted, value</t>
  </si>
  <si>
    <t>Convertible notes, fair value</t>
  </si>
  <si>
    <t>Private Placement 2017 [Member] | Convertible Notes [Member] | Royalty Liability [Member]</t>
  </si>
  <si>
    <t>Debt discount</t>
  </si>
  <si>
    <t>Private Placement 2017 [Member] | Convertible Notes [Member] | Warrant [Member]</t>
  </si>
  <si>
    <t>NOTE PAYABLE - RELATED PARTY (Details Nartrative) - USD ($)</t>
  </si>
  <si>
    <t>Jul. 25, 2017</t>
  </si>
  <si>
    <t>Denver Savings Bank [Member]</t>
  </si>
  <si>
    <t>4.50%</t>
  </si>
  <si>
    <t>Debt instrument maturity term</t>
  </si>
  <si>
    <t>Loan origination fee</t>
  </si>
  <si>
    <t>ROYALTY LIABILITIES (Details)</t>
  </si>
  <si>
    <t>Jun. 30, 2018$ / shares</t>
  </si>
  <si>
    <t>Maximum royalty amount less than $400,000</t>
  </si>
  <si>
    <t>8 times the subscription amount</t>
  </si>
  <si>
    <t>Maximum royalty amount greater than $400,000</t>
  </si>
  <si>
    <t>12 times the subscription amount</t>
  </si>
  <si>
    <t>Roll On [Member]</t>
  </si>
  <si>
    <t>Less than $400,000</t>
  </si>
  <si>
    <t>Greater than $400,000</t>
  </si>
  <si>
    <t>Oral [Member]</t>
  </si>
  <si>
    <t>Prescription [Member]</t>
  </si>
  <si>
    <t>ROYALTY LIABILITIES (Details 1)</t>
  </si>
  <si>
    <t>Jun. 30, 2018USD ($)DecimalInteger</t>
  </si>
  <si>
    <t>But Less Than [Member]</t>
  </si>
  <si>
    <t>Affiliated investment amount</t>
  </si>
  <si>
    <t>Royalty term end date</t>
  </si>
  <si>
    <t>Dec. 31,
		2023</t>
  </si>
  <si>
    <t>Max royalty multiple of investment amount | Decimal</t>
  </si>
  <si>
    <t>At Least [Member]</t>
  </si>
  <si>
    <t>Max royalty multiple of investment amount | Integer</t>
  </si>
  <si>
    <t>At Least One [Member]</t>
  </si>
  <si>
    <t>At Least Two [Member]</t>
  </si>
  <si>
    <t>At Least Three [Member]</t>
  </si>
  <si>
    <t>At Least Four [Member]</t>
  </si>
  <si>
    <t>Sep. 30,
		2024</t>
  </si>
  <si>
    <t>At Least Five [Member]</t>
  </si>
  <si>
    <t>At Least Six [Member]</t>
  </si>
  <si>
    <t>At Least Seven [Member]</t>
  </si>
  <si>
    <t>At Least Eight [Member]</t>
  </si>
  <si>
    <t>At Least Nine [Member]</t>
  </si>
  <si>
    <t>Mar. 31,
		2025</t>
  </si>
  <si>
    <t>At Least Ten [Member]</t>
  </si>
  <si>
    <t>At Least Eleven [Member]</t>
  </si>
  <si>
    <t>At Least Twelve [Member]</t>
  </si>
  <si>
    <t>At Least Thirteen [Member]</t>
  </si>
  <si>
    <t>At Least Fourteen [Member]</t>
  </si>
  <si>
    <t>Sep. 30,
		2025</t>
  </si>
  <si>
    <t>At Least Fifteen [Member]</t>
  </si>
  <si>
    <t>At Least Sixteen [Member]</t>
  </si>
  <si>
    <t>Mar. 31,
		2026</t>
  </si>
  <si>
    <t>At Least Seventeen [Member]</t>
  </si>
  <si>
    <t>At Least Eighteen [Member]</t>
  </si>
  <si>
    <t>Sep. 30,
		2026</t>
  </si>
  <si>
    <t>At Least Nineteen [Member]</t>
  </si>
  <si>
    <t>But Less Than One [Member]</t>
  </si>
  <si>
    <t>But Less Than Two [Member]</t>
  </si>
  <si>
    <t>But Less Than Three [Member]</t>
  </si>
  <si>
    <t>But Less Than Four [Member]</t>
  </si>
  <si>
    <t>But Less Than Five [Member]</t>
  </si>
  <si>
    <t>But Less Than Six [Member]</t>
  </si>
  <si>
    <t>But Less Than Seven [Member]</t>
  </si>
  <si>
    <t>But Less Than Eight [Member]</t>
  </si>
  <si>
    <t>But Less Than Nine [Member]</t>
  </si>
  <si>
    <t>But Less Than Ten [Member]</t>
  </si>
  <si>
    <t>But Less Than Eleven [Member]</t>
  </si>
  <si>
    <t>But Less Than Twelve [Member]</t>
  </si>
  <si>
    <t>But Less Than Thirteen [Member]</t>
  </si>
  <si>
    <t>But Less Than Fourteen [Member]</t>
  </si>
  <si>
    <t>But Less Than Fifteen [Member]</t>
  </si>
  <si>
    <t>But Less Than Sixteen [Member]</t>
  </si>
  <si>
    <t>But Less Than Seventeen [Member]</t>
  </si>
  <si>
    <t>But Less Than Eighteen [Member]</t>
  </si>
  <si>
    <t>But Less Than Nineteen [Member]</t>
  </si>
  <si>
    <t>ROYALTY LIABILITIES (Details Narrative) - USD ($)</t>
  </si>
  <si>
    <t>Debt discount for relative fair value of royalties attached to convertible notes</t>
  </si>
  <si>
    <t>Unrealized gain from change in present value of royalty liabilities</t>
  </si>
  <si>
    <t>LEASE (Details Narrative) - USD ($)</t>
  </si>
  <si>
    <t>Lease term</t>
  </si>
  <si>
    <t>Rent expense, monthly</t>
  </si>
  <si>
    <t>Other rent expense, monthly</t>
  </si>
  <si>
    <t>Annual rent expense increase, percentage</t>
  </si>
  <si>
    <t>2.00%</t>
  </si>
  <si>
    <t>Lease term description</t>
  </si>
  <si>
    <t>December 15, 2016, ending December 1, 2021</t>
  </si>
  <si>
    <t>INCOME TAXES (Details Narrative) - USD ($)</t>
  </si>
  <si>
    <t>Dec. 22, 2017</t>
  </si>
  <si>
    <t>Income Taxes Details Narrative Abstract</t>
  </si>
  <si>
    <t>Valuation Allowance</t>
  </si>
  <si>
    <t>100.00%</t>
  </si>
  <si>
    <t>Net operating loss carry forward</t>
  </si>
  <si>
    <t>Net operating loss carry forward expire years</t>
  </si>
  <si>
    <t>Expire between years 2028 and 2036</t>
  </si>
  <si>
    <t>Federal corporate income tax rate description</t>
  </si>
  <si>
    <t>The 2017 Tax Act reduces
the federal corporate income tax rate to a flat rate of 21%, from a graduated rate structure with a top rate of 35%, effective
January 1, 2018.</t>
  </si>
  <si>
    <t>Reduction in deferred tax assets</t>
  </si>
  <si>
    <t>EQUITY (Details)</t>
  </si>
  <si>
    <t>Jun. 30, 2018USD ($)shares</t>
  </si>
  <si>
    <t>Shares Issued | shares</t>
  </si>
  <si>
    <t>Fair Value at Issue Date | $</t>
  </si>
  <si>
    <t>May 2018 [Member]</t>
  </si>
  <si>
    <t>June 2018 [Member]</t>
  </si>
  <si>
    <t>EQUITY (Details 1) - Stock Option Plan [Member]</t>
  </si>
  <si>
    <t>Jun. 30, 2018$ / sharesshares</t>
  </si>
  <si>
    <t>Options</t>
  </si>
  <si>
    <t>Outstanding at Beginning | shares</t>
  </si>
  <si>
    <t>Granted | shares</t>
  </si>
  <si>
    <t>Exercised | shares</t>
  </si>
  <si>
    <t>Expired/Forfeited | shares</t>
  </si>
  <si>
    <t>Outstanding at Ending | shares</t>
  </si>
  <si>
    <t>Exercisable at Ending | shares</t>
  </si>
  <si>
    <t>Weighted-Average Exercise Price</t>
  </si>
  <si>
    <t>Weighted-Average Exercise Price Outstanding Beginning | $ / shares</t>
  </si>
  <si>
    <t>Granted | $ / shares</t>
  </si>
  <si>
    <t>Exercised | $ / shares</t>
  </si>
  <si>
    <t>Expired/Forfeited | $ / shares</t>
  </si>
  <si>
    <t>Weighted-Average Exercise Price Outstanding Ending | $ / shares</t>
  </si>
  <si>
    <t>Weighted-Average Exercise Price Exercisable Ending | $ / shares</t>
  </si>
  <si>
    <t>EQUITY (Details 2) - Warrant [Member]</t>
  </si>
  <si>
    <t>Expired/forfeited/terminated | shares</t>
  </si>
  <si>
    <t>Expired/forfeited/terminated | $ / shares</t>
  </si>
  <si>
    <t>EQUITY (Details Narrative) - USD ($)</t>
  </si>
  <si>
    <t>Dec. 13, 2016</t>
  </si>
  <si>
    <t>Jun. 30, 2016</t>
  </si>
  <si>
    <t>Jun. 26, 2016</t>
  </si>
  <si>
    <t>Nov. 25, 2015</t>
  </si>
  <si>
    <t>Common Stock Shares Issued during period</t>
  </si>
  <si>
    <t>Convertible note</t>
  </si>
  <si>
    <t>2009 Stock Option Plan [Member]</t>
  </si>
  <si>
    <t>Stock options outstanding</t>
  </si>
  <si>
    <t>2016 Equity Incentive Plan [Member]</t>
  </si>
  <si>
    <t>Common stock capital shares for reserved</t>
  </si>
  <si>
    <t>Common stock issuable for compensation</t>
  </si>
  <si>
    <t>Stock payable, amount</t>
  </si>
  <si>
    <t>Stock payable, shares</t>
  </si>
  <si>
    <t>2015 Equity Incentive Plan [Member]</t>
  </si>
  <si>
    <t>Option granted</t>
  </si>
  <si>
    <t>Maximum [Member] | 2009 Stock Option Plan [Member]</t>
  </si>
  <si>
    <t>Option issued to purchase common stock</t>
  </si>
  <si>
    <t>Warrants issued to purchase common stock</t>
  </si>
  <si>
    <t>Fair value of options/warrants</t>
  </si>
  <si>
    <t>Warrants expired</t>
  </si>
  <si>
    <t>Exercise price</t>
  </si>
  <si>
    <t>Fair value expected terms</t>
  </si>
  <si>
    <t>Fair value expected dividends</t>
  </si>
  <si>
    <t>Weighted average remaining contractual term</t>
  </si>
  <si>
    <t>1 year 1 month 16 days</t>
  </si>
  <si>
    <t>Terminated warrants</t>
  </si>
  <si>
    <t>Exercise price terminated warrants</t>
  </si>
  <si>
    <t>Warrant [Member] | Minimum [Member]</t>
  </si>
  <si>
    <t>Fair value discount rates</t>
  </si>
  <si>
    <t>2.05%</t>
  </si>
  <si>
    <t>Fair value expected volatility</t>
  </si>
  <si>
    <t>139.00%</t>
  </si>
  <si>
    <t>Fair value stock price</t>
  </si>
  <si>
    <t>Warrant [Member] | Maximum [Member]</t>
  </si>
  <si>
    <t>2.46%</t>
  </si>
  <si>
    <t>147.00%</t>
  </si>
  <si>
    <t>RELATED PARTY TRANSACTIONS (Details) - USD ($)</t>
  </si>
  <si>
    <t>Short-term debt related parties</t>
  </si>
  <si>
    <t>Total short-term debt related parties</t>
  </si>
  <si>
    <t>Short-term and long-term liabilities Related Parties [Member]</t>
  </si>
  <si>
    <t>RELATED PARTY TRANSACTIONS (Details 1)</t>
  </si>
  <si>
    <t>RELATED PARTY TRANSACTIONS (Details Narrative) - USD ($)</t>
  </si>
  <si>
    <t>Apr. 02, 2018</t>
  </si>
  <si>
    <t>Jun. 07, 2017</t>
  </si>
  <si>
    <t>Mar. 21, 2018</t>
  </si>
  <si>
    <t>Sep. 25, 2017</t>
  </si>
  <si>
    <t>May 22, 2017</t>
  </si>
  <si>
    <t>Apr. 21, 2017</t>
  </si>
  <si>
    <t>Jan. 10, 2017</t>
  </si>
  <si>
    <t>Ms. Greta Lang [Member]</t>
  </si>
  <si>
    <t>Warrant to purchase of common stock shares</t>
  </si>
  <si>
    <t>Terms of conversion feature, description</t>
  </si>
  <si>
    <t>At any time
prior to the maturity date, the note is convertible into shares of common stock of the Company at a price per share equal to (i)
90% of the of the closing price of the common stock for 20 consecutive trading days immediately preceding such conversion (ii)
Floor Conversion Price at $0.60 per share.</t>
  </si>
  <si>
    <t>At
any time prior to the maturity date, the note is convertible into shares of common stock of the Company at a price per share
equal to (i) 90% of the of the closing price of the common stock for 20 consecutive trading days immediately preceding such
conversion (ii) Floor Conversion Price at $0.60 per share.</t>
  </si>
  <si>
    <t>Description of interest rate computation</t>
  </si>
  <si>
    <t>Interest will accrue at 7.5% computed on a 365-day basis. Interest is payable upon conversion of the convertible note at the applicable conversion price.</t>
  </si>
  <si>
    <t>Interest
will accrue at 7.5% computed on a 365-day basis. Interest is payable upon conversion of the convertible note at the applicable
conversion price.</t>
  </si>
  <si>
    <t>K4 Enterprise, LLC [Member]</t>
  </si>
  <si>
    <t>Loan payable</t>
  </si>
  <si>
    <t>Mr. Arthur [Member]</t>
  </si>
  <si>
    <t>At any time
prior to the maturity date, the note is convertible into shares of common stock of the Company at a price per share equal to 90%
of the closing bid price of the common stock during the 20 consecutive trading days immediately preceding such conversion and
the Floor Conversion price shall mean $0.60 per share</t>
  </si>
  <si>
    <t>Interest will
accrue at 7.5% computed on a 365-day basis. Interest is payable upon conversion of the convertible note at the applicable conversion
price.</t>
  </si>
  <si>
    <t>Mr. Arthur [Member] | Royality Agreement [Member]</t>
  </si>
  <si>
    <t>Royalty description</t>
  </si>
  <si>
    <t>Aggregate of 5% of net revenue.</t>
  </si>
  <si>
    <t>Term description</t>
  </si>
  <si>
    <t>In connection with the issuance of the note,
Caretta Therapeutics, LLC (a subsidiary of the Company) entered into a royalty agreement with Mr. Arthur pursuant to which Mr.
Arthur will receive a pro rata share of a royalty during the years ended 2017, 2018, 2019 and 2020 of the Company’s subsidiary
Caretta Therapeutics, LLC as follows:</t>
  </si>
  <si>
    <t>Dr. Beetler [Member]</t>
  </si>
  <si>
    <t xml:space="preserve">At any time prior to the maturity date, the note is convertible into shares of common stock of the Company at a price per share equal to 90% of the closing bid price of the common stock during the 20 consecutive trading days immediately preceding such conversion and the Floor Conversion price as described in the table below
Conversion Date (by calendar Quarter) Floor Conversion Price
2017 Q2 $ 0.60
2017 Q3 $ 0.70
2017 Q4 $ 0.85
2018 Q1 $ 1.00
Each Subsequent Quarter
Increase $0.10 per Quarter </t>
  </si>
  <si>
    <t>At any time
prior to the maturity date, the note is convertible into shares of common stock of the Company at a price per share equal to 90%
of the closing bid price of the common stock during the 20 consecutive trading days immediately preceding such conversion.</t>
  </si>
  <si>
    <t>Cristopher Grunewald [Member]</t>
  </si>
  <si>
    <t>Warrants Term</t>
  </si>
  <si>
    <t>Cancellation of common stock shares</t>
  </si>
  <si>
    <t>Cristopher Grunewald [Member] | Employment agreement [Member]</t>
  </si>
  <si>
    <t>Annual compensation payable under agreement</t>
  </si>
  <si>
    <t>Ms. Lang [Member] | Royality Agreement [Member]</t>
  </si>
  <si>
    <t>In connection with the issuance of the note,
Caretta Therapeutics, LLC (a subsidiary of the Company) entered into a royalty agreement with Ms. Lang pursuant to which Ms. Lang
will receive a pro rata share of a royalty during the years ended 2018 through September 30, 2024 of the Company’s subsidiary
Caretta Therapeutics, LLC with a maximum royalty amount of 9 times the principal amount of the convertible not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0000_);_(&quot;$ &quot;(#,##0.00000000)" numFmtId="167"/>
    <numFmt formatCode="#,##0.00000000_);(#,##0.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84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576215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33</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row r="23" spans="1:2">
      <c r="A23" s="4" t="s">
        <v>221</v>
      </c>
      <c r="B23" s="4" t="s">
        <v>222</v>
      </c>
    </row>
    <row r="24" spans="1:2">
      <c r="A24" s="4" t="s">
        <v>223</v>
      </c>
      <c r="B24" s="4" t="s">
        <v>224</v>
      </c>
    </row>
    <row r="25" spans="1:2">
      <c r="A25" s="4" t="s">
        <v>225</v>
      </c>
      <c r="B25"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50</v>
      </c>
      <c r="C3" s="7" t="n">
        <v>66118</v>
      </c>
    </row>
    <row r="4" spans="1:3">
      <c r="A4" s="4" t="s">
        <v>31</v>
      </c>
      <c r="B4" s="5" t="n">
        <v>360</v>
      </c>
      <c r="C4" s="4" t="s">
        <v>32</v>
      </c>
    </row>
    <row r="5" spans="1:3">
      <c r="A5" s="4" t="s">
        <v>33</v>
      </c>
      <c r="B5" s="5" t="n">
        <v>189820</v>
      </c>
      <c r="C5" s="5" t="n">
        <v>192726</v>
      </c>
    </row>
    <row r="6" spans="1:3">
      <c r="A6" s="4" t="s">
        <v>34</v>
      </c>
      <c r="B6" s="5" t="n">
        <v>1798</v>
      </c>
      <c r="C6" s="5" t="n">
        <v>4012</v>
      </c>
    </row>
    <row r="7" spans="1:3">
      <c r="A7" s="4" t="s">
        <v>35</v>
      </c>
      <c r="B7" s="5" t="n">
        <v>6000</v>
      </c>
      <c r="C7" s="4" t="s">
        <v>32</v>
      </c>
    </row>
    <row r="8" spans="1:3">
      <c r="A8" s="4" t="s">
        <v>36</v>
      </c>
      <c r="B8" s="5" t="n">
        <v>199928</v>
      </c>
      <c r="C8" s="5" t="n">
        <v>262856</v>
      </c>
    </row>
    <row r="9" spans="1:3">
      <c r="A9" s="4" t="s">
        <v>37</v>
      </c>
      <c r="B9" s="5" t="n">
        <v>8361</v>
      </c>
      <c r="C9" s="5" t="n">
        <v>9033</v>
      </c>
    </row>
    <row r="10" spans="1:3">
      <c r="A10" s="4" t="s">
        <v>38</v>
      </c>
      <c r="B10" s="5" t="n">
        <v>6977347</v>
      </c>
      <c r="C10" s="5" t="n">
        <v>6977347</v>
      </c>
    </row>
    <row r="11" spans="1:3">
      <c r="A11" s="4" t="s">
        <v>39</v>
      </c>
      <c r="B11" s="5" t="n">
        <v>7185636</v>
      </c>
      <c r="C11" s="5" t="n">
        <v>7249236</v>
      </c>
    </row>
    <row r="12" spans="1:3">
      <c r="A12" s="3" t="s">
        <v>40</v>
      </c>
    </row>
    <row r="13" spans="1:3">
      <c r="A13" s="4" t="s">
        <v>41</v>
      </c>
      <c r="B13" s="5" t="n">
        <v>858852</v>
      </c>
      <c r="C13" s="5" t="n">
        <v>592696</v>
      </c>
    </row>
    <row r="14" spans="1:3">
      <c r="A14" s="4" t="s">
        <v>42</v>
      </c>
      <c r="B14" s="5" t="n">
        <v>383026</v>
      </c>
      <c r="C14" s="5" t="n">
        <v>337091</v>
      </c>
    </row>
    <row r="15" spans="1:3">
      <c r="A15" s="4" t="s">
        <v>43</v>
      </c>
      <c r="B15" s="5" t="n">
        <v>730309</v>
      </c>
      <c r="C15" s="5" t="n">
        <v>644220</v>
      </c>
    </row>
    <row r="16" spans="1:3">
      <c r="A16" s="4" t="s">
        <v>44</v>
      </c>
      <c r="B16" s="5" t="n">
        <v>170669</v>
      </c>
      <c r="C16" s="5" t="n">
        <v>171006</v>
      </c>
    </row>
    <row r="17" spans="1:3">
      <c r="A17" s="4" t="s">
        <v>45</v>
      </c>
      <c r="B17" s="5" t="n">
        <v>1291235</v>
      </c>
      <c r="C17" s="5" t="n">
        <v>948073</v>
      </c>
    </row>
    <row r="18" spans="1:3">
      <c r="A18" s="4" t="s">
        <v>46</v>
      </c>
      <c r="B18" s="5" t="n">
        <v>4080</v>
      </c>
      <c r="C18" s="4" t="s">
        <v>32</v>
      </c>
    </row>
    <row r="19" spans="1:3">
      <c r="A19" s="4" t="s">
        <v>47</v>
      </c>
      <c r="B19" s="5" t="n">
        <v>3438171</v>
      </c>
      <c r="C19" s="5" t="n">
        <v>2693086</v>
      </c>
    </row>
    <row r="20" spans="1:3">
      <c r="A20" s="3" t="s">
        <v>48</v>
      </c>
    </row>
    <row r="21" spans="1:3">
      <c r="A21" s="4" t="s">
        <v>49</v>
      </c>
      <c r="B21" s="5" t="n">
        <v>1293756</v>
      </c>
      <c r="C21" s="5" t="n">
        <v>1243716</v>
      </c>
    </row>
    <row r="22" spans="1:3">
      <c r="A22" s="4" t="s">
        <v>50</v>
      </c>
      <c r="B22" s="5" t="n">
        <v>599754</v>
      </c>
      <c r="C22" s="5" t="n">
        <v>332209</v>
      </c>
    </row>
    <row r="23" spans="1:3">
      <c r="A23" s="4" t="s">
        <v>51</v>
      </c>
      <c r="B23" s="5" t="n">
        <v>197072</v>
      </c>
      <c r="C23" s="5" t="n">
        <v>89593</v>
      </c>
    </row>
    <row r="24" spans="1:3">
      <c r="A24" s="4" t="s">
        <v>52</v>
      </c>
      <c r="B24" s="4" t="s">
        <v>32</v>
      </c>
      <c r="C24" s="5" t="n">
        <v>13508</v>
      </c>
    </row>
    <row r="25" spans="1:3">
      <c r="A25" s="4" t="s">
        <v>53</v>
      </c>
      <c r="B25" s="5" t="n">
        <v>2818347</v>
      </c>
      <c r="C25" s="5" t="n">
        <v>2128916</v>
      </c>
    </row>
    <row r="26" spans="1:3">
      <c r="A26" s="4" t="s">
        <v>54</v>
      </c>
      <c r="B26" s="5" t="n">
        <v>4908929</v>
      </c>
      <c r="C26" s="5" t="n">
        <v>3807942</v>
      </c>
    </row>
    <row r="27" spans="1:3">
      <c r="A27" s="4" t="s">
        <v>55</v>
      </c>
      <c r="B27" s="5" t="n">
        <v>8344040</v>
      </c>
      <c r="C27" s="5" t="n">
        <v>6501028</v>
      </c>
    </row>
    <row r="28" spans="1:3">
      <c r="A28" s="3" t="s">
        <v>56</v>
      </c>
    </row>
    <row r="29" spans="1:3">
      <c r="A29" s="4" t="s">
        <v>57</v>
      </c>
      <c r="B29" s="4" t="s">
        <v>32</v>
      </c>
      <c r="C29" s="4" t="s">
        <v>32</v>
      </c>
    </row>
    <row r="30" spans="1:3">
      <c r="A30" s="4" t="s">
        <v>58</v>
      </c>
      <c r="B30" s="5" t="n">
        <v>35762</v>
      </c>
      <c r="C30" s="5" t="n">
        <v>34291</v>
      </c>
    </row>
    <row r="31" spans="1:3">
      <c r="A31" s="4" t="s">
        <v>59</v>
      </c>
      <c r="B31" s="5" t="n">
        <v>40046891</v>
      </c>
      <c r="C31" s="5" t="n">
        <v>39949116</v>
      </c>
    </row>
    <row r="32" spans="1:3">
      <c r="A32" s="4" t="s">
        <v>60</v>
      </c>
      <c r="B32" s="5" t="n">
        <v>-43373268</v>
      </c>
      <c r="C32" s="5" t="n">
        <v>-41539533</v>
      </c>
    </row>
    <row r="33" spans="1:3">
      <c r="A33" s="4" t="s">
        <v>61</v>
      </c>
      <c r="B33" s="5" t="n">
        <v>-3287555</v>
      </c>
      <c r="C33" s="5" t="n">
        <v>-1556126</v>
      </c>
    </row>
    <row r="34" spans="1:3">
      <c r="A34" s="4" t="s">
        <v>62</v>
      </c>
      <c r="B34" s="5" t="n">
        <v>2129151</v>
      </c>
      <c r="C34" s="5" t="n">
        <v>2304334</v>
      </c>
    </row>
    <row r="35" spans="1:3">
      <c r="A35" s="4" t="s">
        <v>63</v>
      </c>
      <c r="B35" s="5" t="n">
        <v>-1158404</v>
      </c>
      <c r="C35" s="5" t="n">
        <v>748208</v>
      </c>
    </row>
    <row r="36" spans="1:3">
      <c r="A36" s="4" t="s">
        <v>64</v>
      </c>
      <c r="B36" s="5" t="n">
        <v>7185636</v>
      </c>
      <c r="C36" s="5" t="n">
        <v>7249236</v>
      </c>
    </row>
    <row r="37" spans="1:3">
      <c r="A37" s="4" t="s">
        <v>65</v>
      </c>
    </row>
    <row r="38" spans="1:3">
      <c r="A38" s="3" t="s">
        <v>56</v>
      </c>
    </row>
    <row r="39" spans="1:3">
      <c r="A39" s="4" t="s">
        <v>57</v>
      </c>
      <c r="B39" s="4" t="s">
        <v>32</v>
      </c>
      <c r="C39" s="4" t="s">
        <v>32</v>
      </c>
    </row>
    <row r="40" spans="1:3">
      <c r="A40" s="4" t="s">
        <v>66</v>
      </c>
    </row>
    <row r="41" spans="1:3">
      <c r="A41" s="3" t="s">
        <v>56</v>
      </c>
    </row>
    <row r="42" spans="1:3">
      <c r="A42" s="4" t="s">
        <v>57</v>
      </c>
      <c r="B42" s="4" t="s">
        <v>32</v>
      </c>
      <c r="C42"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236</v>
      </c>
    </row>
    <row r="4" spans="1:2">
      <c r="A4" s="4" t="s">
        <v>237</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03</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4" t="s">
        <v>253</v>
      </c>
      <c r="B3" s="4" t="s">
        <v>254</v>
      </c>
    </row>
    <row r="4" spans="1:2">
      <c r="A4" s="4" t="s">
        <v>255</v>
      </c>
    </row>
    <row r="5" spans="1:2">
      <c r="A5" s="4" t="s">
        <v>256</v>
      </c>
      <c r="B5" s="4" t="s">
        <v>257</v>
      </c>
    </row>
    <row r="6" spans="1:2">
      <c r="A6" s="4" t="s">
        <v>258</v>
      </c>
    </row>
    <row r="7" spans="1:2">
      <c r="A7" s="4" t="s">
        <v>256</v>
      </c>
      <c r="B7"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26"/>
  </cols>
  <sheetData>
    <row r="1" spans="1:2">
      <c r="A1" s="1" t="s">
        <v>266</v>
      </c>
      <c r="B1" s="2" t="s">
        <v>1</v>
      </c>
    </row>
    <row r="2" spans="1:2">
      <c r="B2" s="2" t="s">
        <v>2</v>
      </c>
    </row>
    <row r="3" spans="1:2">
      <c r="A3" s="4" t="s">
        <v>267</v>
      </c>
    </row>
    <row r="4" spans="1:2">
      <c r="A4" s="4" t="s">
        <v>268</v>
      </c>
      <c r="B4" s="4" t="s">
        <v>269</v>
      </c>
    </row>
    <row r="5" spans="1:2">
      <c r="A5" s="4" t="s">
        <v>270</v>
      </c>
      <c r="B5" s="4" t="s">
        <v>271</v>
      </c>
    </row>
    <row r="6" spans="1:2">
      <c r="A6" s="4" t="s">
        <v>272</v>
      </c>
      <c r="B6" s="4" t="s">
        <v>273</v>
      </c>
    </row>
    <row r="7" spans="1:2">
      <c r="A7" s="4" t="s">
        <v>274</v>
      </c>
    </row>
    <row r="8" spans="1:2">
      <c r="A8" s="4" t="s">
        <v>268</v>
      </c>
      <c r="B8" s="4" t="s">
        <v>275</v>
      </c>
    </row>
    <row r="9" spans="1:2">
      <c r="A9" s="4" t="s">
        <v>270</v>
      </c>
      <c r="B9" s="4" t="s">
        <v>276</v>
      </c>
    </row>
    <row r="10" spans="1:2">
      <c r="A10" s="4" t="s">
        <v>272</v>
      </c>
      <c r="B10" s="4" t="s">
        <v>277</v>
      </c>
    </row>
    <row r="11" spans="1:2">
      <c r="A11" s="4" t="s">
        <v>278</v>
      </c>
    </row>
    <row r="12" spans="1:2">
      <c r="A12" s="4" t="s">
        <v>268</v>
      </c>
      <c r="B12" s="4" t="s">
        <v>279</v>
      </c>
    </row>
    <row r="13" spans="1:2">
      <c r="A13" s="4" t="s">
        <v>270</v>
      </c>
      <c r="B13" s="4" t="s">
        <v>280</v>
      </c>
    </row>
    <row r="14" spans="1:2">
      <c r="A14" s="4" t="s">
        <v>272</v>
      </c>
      <c r="B14" s="4" t="s">
        <v>277</v>
      </c>
    </row>
    <row r="15" spans="1:2">
      <c r="A15" s="4" t="s">
        <v>281</v>
      </c>
    </row>
    <row r="16" spans="1:2">
      <c r="A16" s="4" t="s">
        <v>268</v>
      </c>
      <c r="B16" s="4" t="s">
        <v>282</v>
      </c>
    </row>
    <row r="17" spans="1:2">
      <c r="A17" s="4" t="s">
        <v>270</v>
      </c>
      <c r="B17" s="4" t="s">
        <v>280</v>
      </c>
    </row>
    <row r="18" spans="1:2">
      <c r="A18" s="4" t="s">
        <v>272</v>
      </c>
      <c r="B18"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283</v>
      </c>
      <c r="B1" s="2" t="s">
        <v>1</v>
      </c>
    </row>
    <row r="2" spans="1:2">
      <c r="B2" s="2" t="s">
        <v>2</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28</v>
      </c>
    </row>
    <row r="2" spans="1:3">
      <c r="A2" s="3" t="s">
        <v>48</v>
      </c>
    </row>
    <row r="3" spans="1:3">
      <c r="A3" s="4" t="s">
        <v>68</v>
      </c>
      <c r="B3" s="7" t="n">
        <v>206244</v>
      </c>
      <c r="C3" s="7" t="n">
        <v>256284</v>
      </c>
    </row>
    <row r="4" spans="1:3">
      <c r="A4" s="4" t="s">
        <v>69</v>
      </c>
      <c r="B4" s="5" t="n">
        <v>876778</v>
      </c>
      <c r="C4" s="5" t="n">
        <v>687556</v>
      </c>
    </row>
    <row r="5" spans="1:3">
      <c r="A5" s="4" t="s">
        <v>70</v>
      </c>
      <c r="B5" s="7" t="n">
        <v>412928</v>
      </c>
      <c r="C5" s="7" t="n">
        <v>245407</v>
      </c>
    </row>
    <row r="6" spans="1:3">
      <c r="A6" s="3" t="s">
        <v>56</v>
      </c>
    </row>
    <row r="7" spans="1:3">
      <c r="A7" s="4" t="s">
        <v>71</v>
      </c>
      <c r="B7" s="8" t="n">
        <v>0.001</v>
      </c>
      <c r="C7" s="8" t="n">
        <v>0.001</v>
      </c>
    </row>
    <row r="8" spans="1:3">
      <c r="A8" s="4" t="s">
        <v>72</v>
      </c>
      <c r="B8" s="5" t="n">
        <v>1500000</v>
      </c>
      <c r="C8" s="5" t="n">
        <v>1500000</v>
      </c>
    </row>
    <row r="9" spans="1:3">
      <c r="A9" s="4" t="s">
        <v>73</v>
      </c>
      <c r="B9" s="5" t="n">
        <v>0</v>
      </c>
      <c r="C9" s="5" t="n">
        <v>0</v>
      </c>
    </row>
    <row r="10" spans="1:3">
      <c r="A10" s="4" t="s">
        <v>74</v>
      </c>
      <c r="B10" s="5" t="n">
        <v>0</v>
      </c>
      <c r="C10" s="5" t="n">
        <v>0</v>
      </c>
    </row>
    <row r="11" spans="1:3">
      <c r="A11" s="4" t="s">
        <v>75</v>
      </c>
      <c r="B11" s="4" t="s">
        <v>76</v>
      </c>
      <c r="C11" s="8" t="n">
        <v>0.001</v>
      </c>
    </row>
    <row r="12" spans="1:3">
      <c r="A12" s="4" t="s">
        <v>77</v>
      </c>
      <c r="B12" s="5" t="n">
        <v>4000000000</v>
      </c>
      <c r="C12" s="5" t="n">
        <v>4000000000</v>
      </c>
    </row>
    <row r="13" spans="1:3">
      <c r="A13" s="4" t="s">
        <v>78</v>
      </c>
      <c r="B13" s="5" t="n">
        <v>35762157</v>
      </c>
      <c r="C13" s="5" t="n">
        <v>34290934</v>
      </c>
    </row>
    <row r="14" spans="1:3">
      <c r="A14" s="4" t="s">
        <v>79</v>
      </c>
      <c r="B14" s="5" t="n">
        <v>35762157</v>
      </c>
      <c r="C14" s="5" t="n">
        <v>34290934</v>
      </c>
    </row>
    <row r="15" spans="1:3">
      <c r="A15" s="4" t="s">
        <v>65</v>
      </c>
    </row>
    <row r="16" spans="1:3">
      <c r="A16" s="3" t="s">
        <v>56</v>
      </c>
    </row>
    <row r="17" spans="1:3">
      <c r="A17" s="4" t="s">
        <v>71</v>
      </c>
      <c r="B17" s="8" t="n">
        <v>0.001</v>
      </c>
      <c r="C17" s="8" t="n">
        <v>0.001</v>
      </c>
    </row>
    <row r="18" spans="1:3">
      <c r="A18" s="4" t="s">
        <v>72</v>
      </c>
      <c r="B18" s="5" t="n">
        <v>3000000</v>
      </c>
      <c r="C18" s="5" t="n">
        <v>3000000</v>
      </c>
    </row>
    <row r="19" spans="1:3">
      <c r="A19" s="4" t="s">
        <v>73</v>
      </c>
      <c r="B19" s="5" t="n">
        <v>0</v>
      </c>
      <c r="C19" s="5" t="n">
        <v>0</v>
      </c>
    </row>
    <row r="20" spans="1:3">
      <c r="A20" s="4" t="s">
        <v>74</v>
      </c>
      <c r="B20" s="5" t="n">
        <v>0</v>
      </c>
      <c r="C20" s="5" t="n">
        <v>0</v>
      </c>
    </row>
    <row r="21" spans="1:3">
      <c r="A21" s="4" t="s">
        <v>66</v>
      </c>
    </row>
    <row r="22" spans="1:3">
      <c r="A22" s="3" t="s">
        <v>56</v>
      </c>
    </row>
    <row r="23" spans="1:3">
      <c r="A23" s="4" t="s">
        <v>71</v>
      </c>
      <c r="B23" s="8" t="n">
        <v>0.001</v>
      </c>
      <c r="C23" s="8" t="n">
        <v>0.001</v>
      </c>
    </row>
    <row r="24" spans="1:3">
      <c r="A24" s="4" t="s">
        <v>72</v>
      </c>
      <c r="B24" s="5" t="n">
        <v>500000</v>
      </c>
      <c r="C24" s="5" t="n">
        <v>500000</v>
      </c>
    </row>
    <row r="25" spans="1:3">
      <c r="A25" s="4" t="s">
        <v>73</v>
      </c>
      <c r="B25" s="5" t="n">
        <v>0</v>
      </c>
      <c r="C25" s="5" t="n">
        <v>0</v>
      </c>
    </row>
    <row r="26" spans="1:3">
      <c r="A26" s="4" t="s">
        <v>74</v>
      </c>
      <c r="B26" s="5" t="n">
        <v>0</v>
      </c>
      <c r="C2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289</v>
      </c>
      <c r="B1" s="2" t="s">
        <v>1</v>
      </c>
    </row>
    <row r="2" spans="1:5">
      <c r="B2" s="2" t="s">
        <v>2</v>
      </c>
      <c r="C2" s="2" t="s">
        <v>82</v>
      </c>
      <c r="D2" s="2" t="s">
        <v>28</v>
      </c>
      <c r="E2" s="2" t="s">
        <v>290</v>
      </c>
    </row>
    <row r="3" spans="1:5">
      <c r="A3" s="4" t="s">
        <v>291</v>
      </c>
      <c r="B3" s="5" t="n">
        <v>74973</v>
      </c>
      <c r="C3" s="5" t="n">
        <v>948079</v>
      </c>
    </row>
    <row r="4" spans="1:5">
      <c r="A4" s="4" t="s">
        <v>292</v>
      </c>
      <c r="B4" s="7" t="n">
        <v>1950</v>
      </c>
      <c r="C4" s="7" t="n">
        <v>127823</v>
      </c>
      <c r="D4" s="7" t="n">
        <v>66118</v>
      </c>
      <c r="E4" s="7" t="n">
        <v>313333</v>
      </c>
    </row>
    <row r="5" spans="1:5">
      <c r="A5" s="4" t="s">
        <v>293</v>
      </c>
      <c r="B5" s="5" t="n">
        <v>0</v>
      </c>
    </row>
    <row r="6" spans="1:5">
      <c r="A6" s="4" t="s">
        <v>294</v>
      </c>
      <c r="B6" s="7" t="n">
        <v>6977347</v>
      </c>
    </row>
    <row r="7" spans="1:5">
      <c r="A7" s="4" t="s">
        <v>295</v>
      </c>
    </row>
    <row r="8" spans="1:5">
      <c r="A8" s="4" t="s">
        <v>296</v>
      </c>
      <c r="B8" s="4" t="s">
        <v>297</v>
      </c>
    </row>
    <row r="9" spans="1:5">
      <c r="A9" s="4" t="s">
        <v>298</v>
      </c>
    </row>
    <row r="10" spans="1:5">
      <c r="A10" s="4" t="s">
        <v>296</v>
      </c>
      <c r="B10" s="4" t="s">
        <v>299</v>
      </c>
    </row>
    <row r="11" spans="1:5">
      <c r="A11" s="4" t="s">
        <v>300</v>
      </c>
    </row>
    <row r="12" spans="1:5">
      <c r="A12" s="4" t="s">
        <v>301</v>
      </c>
      <c r="B12" s="5" t="n">
        <v>230940</v>
      </c>
      <c r="C12" s="5" t="n">
        <v>454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2</v>
      </c>
      <c r="B1" s="2" t="s">
        <v>2</v>
      </c>
      <c r="C1" s="2" t="s">
        <v>28</v>
      </c>
    </row>
    <row r="2" spans="1:3">
      <c r="A2" s="3" t="s">
        <v>303</v>
      </c>
    </row>
    <row r="3" spans="1:3">
      <c r="A3" s="4" t="s">
        <v>60</v>
      </c>
      <c r="B3" s="7" t="n">
        <v>-43373268</v>
      </c>
      <c r="C3" s="7" t="n">
        <v>-41539533</v>
      </c>
    </row>
    <row r="4" spans="1:3">
      <c r="A4" s="4" t="s">
        <v>304</v>
      </c>
      <c r="B4" s="7" t="n">
        <v>-32351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05</v>
      </c>
      <c r="B1" s="2" t="s">
        <v>81</v>
      </c>
      <c r="D1" s="2" t="s">
        <v>1</v>
      </c>
    </row>
    <row r="2" spans="1:5">
      <c r="B2" s="2" t="s">
        <v>2</v>
      </c>
      <c r="C2" s="2" t="s">
        <v>82</v>
      </c>
      <c r="D2" s="2" t="s">
        <v>2</v>
      </c>
      <c r="E2" s="2" t="s">
        <v>82</v>
      </c>
    </row>
    <row r="3" spans="1:5">
      <c r="A3" s="4" t="s">
        <v>306</v>
      </c>
      <c r="B3" s="7" t="n">
        <v>2232</v>
      </c>
      <c r="C3" s="4" t="s">
        <v>32</v>
      </c>
      <c r="D3" s="7" t="n">
        <v>16690</v>
      </c>
      <c r="E3" s="4" t="s">
        <v>32</v>
      </c>
    </row>
    <row r="4" spans="1:5">
      <c r="A4" s="4" t="s">
        <v>307</v>
      </c>
    </row>
    <row r="5" spans="1:5">
      <c r="A5" s="4" t="s">
        <v>306</v>
      </c>
      <c r="B5" s="7" t="n">
        <v>2232</v>
      </c>
      <c r="D5" s="7" t="n">
        <v>1669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08</v>
      </c>
      <c r="B1" s="2" t="s">
        <v>2</v>
      </c>
      <c r="C1" s="2" t="s">
        <v>28</v>
      </c>
    </row>
    <row r="2" spans="1:3">
      <c r="A2" s="4" t="s">
        <v>309</v>
      </c>
      <c r="B2" s="7" t="n">
        <v>189820</v>
      </c>
      <c r="C2" s="7" t="n">
        <v>192726</v>
      </c>
    </row>
    <row r="3" spans="1:3">
      <c r="A3" s="4" t="s">
        <v>310</v>
      </c>
    </row>
    <row r="4" spans="1:3">
      <c r="A4" s="4" t="s">
        <v>309</v>
      </c>
      <c r="B4" s="5" t="n">
        <v>28771</v>
      </c>
      <c r="C4" s="5" t="n">
        <v>28771</v>
      </c>
    </row>
    <row r="5" spans="1:3">
      <c r="A5" s="4" t="s">
        <v>311</v>
      </c>
    </row>
    <row r="6" spans="1:3">
      <c r="A6" s="4" t="s">
        <v>309</v>
      </c>
      <c r="B6" s="5" t="n">
        <v>19439</v>
      </c>
      <c r="C6" s="5" t="n">
        <v>19577</v>
      </c>
    </row>
    <row r="7" spans="1:3">
      <c r="A7" s="4" t="s">
        <v>312</v>
      </c>
    </row>
    <row r="8" spans="1:3">
      <c r="A8" s="4" t="s">
        <v>309</v>
      </c>
      <c r="B8" s="5" t="n">
        <v>2026</v>
      </c>
      <c r="C8" s="5" t="n">
        <v>2026</v>
      </c>
    </row>
    <row r="9" spans="1:3">
      <c r="A9" s="4" t="s">
        <v>313</v>
      </c>
    </row>
    <row r="10" spans="1:3">
      <c r="A10" s="4" t="s">
        <v>309</v>
      </c>
      <c r="B10" s="7" t="n">
        <v>139584</v>
      </c>
      <c r="C10" s="7" t="n">
        <v>1423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14</v>
      </c>
      <c r="B1" s="2" t="s">
        <v>1</v>
      </c>
    </row>
    <row r="2" spans="1:3">
      <c r="B2" s="2" t="s">
        <v>2</v>
      </c>
      <c r="C2" s="2" t="s">
        <v>28</v>
      </c>
    </row>
    <row r="3" spans="1:3">
      <c r="A3" s="4" t="s">
        <v>315</v>
      </c>
      <c r="B3" s="7" t="n">
        <v>22599</v>
      </c>
      <c r="C3" s="7" t="n">
        <v>21355</v>
      </c>
    </row>
    <row r="4" spans="1:3">
      <c r="A4" s="4" t="s">
        <v>316</v>
      </c>
      <c r="B4" s="5" t="n">
        <v>-14238</v>
      </c>
      <c r="C4" s="5" t="n">
        <v>-12322</v>
      </c>
    </row>
    <row r="5" spans="1:3">
      <c r="A5" s="4" t="s">
        <v>317</v>
      </c>
      <c r="B5" s="5" t="n">
        <v>8361</v>
      </c>
      <c r="C5" s="5" t="n">
        <v>9033</v>
      </c>
    </row>
    <row r="6" spans="1:3">
      <c r="A6" s="4" t="s">
        <v>318</v>
      </c>
    </row>
    <row r="7" spans="1:3">
      <c r="A7" s="4" t="s">
        <v>315</v>
      </c>
      <c r="B7" s="7" t="n">
        <v>10864</v>
      </c>
      <c r="C7" s="5" t="n">
        <v>9620</v>
      </c>
    </row>
    <row r="8" spans="1:3">
      <c r="A8" s="4" t="s">
        <v>319</v>
      </c>
      <c r="B8" s="4" t="s">
        <v>320</v>
      </c>
    </row>
    <row r="9" spans="1:3">
      <c r="A9" s="4" t="s">
        <v>321</v>
      </c>
    </row>
    <row r="10" spans="1:3">
      <c r="A10" s="4" t="s">
        <v>315</v>
      </c>
      <c r="B10" s="7" t="n">
        <v>761</v>
      </c>
      <c r="C10" s="5" t="n">
        <v>761</v>
      </c>
    </row>
    <row r="11" spans="1:3">
      <c r="A11" s="4" t="s">
        <v>319</v>
      </c>
      <c r="B11" s="4" t="s">
        <v>297</v>
      </c>
    </row>
    <row r="12" spans="1:3">
      <c r="A12" s="4" t="s">
        <v>322</v>
      </c>
    </row>
    <row r="13" spans="1:3">
      <c r="A13" s="4" t="s">
        <v>315</v>
      </c>
      <c r="B13" s="7" t="n">
        <v>1974</v>
      </c>
      <c r="C13" s="5" t="n">
        <v>1974</v>
      </c>
    </row>
    <row r="14" spans="1:3">
      <c r="A14" s="4" t="s">
        <v>319</v>
      </c>
      <c r="B14" s="4" t="s">
        <v>320</v>
      </c>
    </row>
    <row r="15" spans="1:3">
      <c r="A15" s="4" t="s">
        <v>323</v>
      </c>
    </row>
    <row r="16" spans="1:3">
      <c r="A16" s="4" t="s">
        <v>315</v>
      </c>
      <c r="B16" s="7" t="n">
        <v>9000</v>
      </c>
      <c r="C16" s="7" t="n">
        <v>9000</v>
      </c>
    </row>
    <row r="17" spans="1:3">
      <c r="A17" s="4" t="s">
        <v>319</v>
      </c>
      <c r="B17"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4</v>
      </c>
      <c r="B1" s="2" t="s">
        <v>2</v>
      </c>
      <c r="C1" s="2" t="s">
        <v>28</v>
      </c>
    </row>
    <row r="2" spans="1:3">
      <c r="A2" s="3" t="s">
        <v>44</v>
      </c>
    </row>
    <row r="3" spans="1:3">
      <c r="A3" s="4" t="s">
        <v>325</v>
      </c>
      <c r="B3" s="7" t="n">
        <v>170669</v>
      </c>
      <c r="C3" s="7" t="n">
        <v>171006</v>
      </c>
    </row>
    <row r="4" spans="1:3">
      <c r="A4" s="3" t="s">
        <v>326</v>
      </c>
    </row>
    <row r="5" spans="1:3">
      <c r="A5" s="4" t="s">
        <v>327</v>
      </c>
      <c r="B5" s="5" t="n">
        <v>1291235</v>
      </c>
      <c r="C5" s="5" t="n">
        <v>948073</v>
      </c>
    </row>
    <row r="6" spans="1:3">
      <c r="A6" s="3" t="s">
        <v>328</v>
      </c>
    </row>
    <row r="7" spans="1:3">
      <c r="A7" s="4" t="s">
        <v>329</v>
      </c>
      <c r="B7" s="5" t="n">
        <v>206244</v>
      </c>
      <c r="C7" s="5" t="n">
        <v>256284</v>
      </c>
    </row>
    <row r="8" spans="1:3">
      <c r="A8" s="3" t="s">
        <v>330</v>
      </c>
    </row>
    <row r="9" spans="1:3">
      <c r="A9" s="4" t="s">
        <v>329</v>
      </c>
      <c r="B9" s="5" t="n">
        <v>876778</v>
      </c>
      <c r="C9" s="5" t="n">
        <v>687556</v>
      </c>
    </row>
    <row r="10" spans="1:3">
      <c r="A10" s="4" t="s">
        <v>329</v>
      </c>
      <c r="B10" s="5" t="n">
        <v>412928</v>
      </c>
      <c r="C10" s="5" t="n">
        <v>245407</v>
      </c>
    </row>
    <row r="11" spans="1:3">
      <c r="A11" s="4" t="s">
        <v>331</v>
      </c>
      <c r="B11" s="5" t="n">
        <v>197072</v>
      </c>
      <c r="C11" s="5" t="n">
        <v>89593</v>
      </c>
    </row>
    <row r="12" spans="1:3">
      <c r="A12" s="4" t="s">
        <v>332</v>
      </c>
    </row>
    <row r="13" spans="1:3">
      <c r="A13" s="3" t="s">
        <v>44</v>
      </c>
    </row>
    <row r="14" spans="1:3">
      <c r="A14" s="4" t="s">
        <v>333</v>
      </c>
      <c r="B14" s="5" t="n">
        <v>170669</v>
      </c>
      <c r="C14" s="5" t="n">
        <v>171006</v>
      </c>
    </row>
    <row r="15" spans="1:3">
      <c r="A15" s="4" t="s">
        <v>325</v>
      </c>
      <c r="B15" s="5" t="n">
        <v>170669</v>
      </c>
      <c r="C15" s="5" t="n">
        <v>171006</v>
      </c>
    </row>
    <row r="16" spans="1:3">
      <c r="A16" s="3" t="s">
        <v>326</v>
      </c>
    </row>
    <row r="17" spans="1:3">
      <c r="A17" s="4" t="s">
        <v>334</v>
      </c>
      <c r="B17" s="5" t="n">
        <v>208583</v>
      </c>
      <c r="C17" s="5" t="n">
        <v>218042</v>
      </c>
    </row>
    <row r="18" spans="1:3">
      <c r="A18" s="4" t="s">
        <v>335</v>
      </c>
      <c r="B18" s="5" t="n">
        <v>1082652</v>
      </c>
      <c r="C18" s="5" t="n">
        <v>730031</v>
      </c>
    </row>
    <row r="19" spans="1:3">
      <c r="A19" s="4" t="s">
        <v>327</v>
      </c>
      <c r="B19" s="5" t="n">
        <v>1291235</v>
      </c>
      <c r="C19" s="5" t="n">
        <v>948073</v>
      </c>
    </row>
    <row r="20" spans="1:3">
      <c r="A20" s="3" t="s">
        <v>328</v>
      </c>
    </row>
    <row r="21" spans="1:3">
      <c r="A21" s="4" t="s">
        <v>336</v>
      </c>
      <c r="B21" s="5" t="n">
        <v>1500000</v>
      </c>
      <c r="C21" s="5" t="n">
        <v>1500000</v>
      </c>
    </row>
    <row r="22" spans="1:3">
      <c r="A22" s="4" t="s">
        <v>337</v>
      </c>
      <c r="B22" s="5" t="n">
        <v>256284</v>
      </c>
      <c r="C22" s="4" t="s">
        <v>32</v>
      </c>
    </row>
    <row r="23" spans="1:3">
      <c r="A23" s="4" t="s">
        <v>338</v>
      </c>
      <c r="B23" s="4" t="s">
        <v>32</v>
      </c>
      <c r="C23" s="5" t="n">
        <v>300000</v>
      </c>
    </row>
    <row r="24" spans="1:3">
      <c r="A24" s="4" t="s">
        <v>339</v>
      </c>
      <c r="B24" s="5" t="n">
        <v>-50040</v>
      </c>
      <c r="C24" s="5" t="n">
        <v>-43716</v>
      </c>
    </row>
    <row r="25" spans="1:3">
      <c r="A25" s="4" t="s">
        <v>329</v>
      </c>
      <c r="B25" s="5" t="n">
        <v>206244</v>
      </c>
      <c r="C25" s="5" t="n">
        <v>256284</v>
      </c>
    </row>
    <row r="26" spans="1:3">
      <c r="A26" s="4" t="s">
        <v>340</v>
      </c>
      <c r="B26" s="5" t="n">
        <v>1293756</v>
      </c>
      <c r="C26" s="5" t="n">
        <v>1243716</v>
      </c>
    </row>
    <row r="27" spans="1:3">
      <c r="A27" s="3" t="s">
        <v>330</v>
      </c>
    </row>
    <row r="28" spans="1:3">
      <c r="A28" s="4" t="s">
        <v>341</v>
      </c>
      <c r="B28" s="5" t="n">
        <v>1476532</v>
      </c>
      <c r="C28" s="5" t="n">
        <v>1007482</v>
      </c>
    </row>
    <row r="29" spans="1:3">
      <c r="A29" s="4" t="s">
        <v>337</v>
      </c>
      <c r="B29" s="5" t="n">
        <v>675273</v>
      </c>
      <c r="C29" s="4" t="s">
        <v>32</v>
      </c>
    </row>
    <row r="30" spans="1:3">
      <c r="A30" s="4" t="s">
        <v>338</v>
      </c>
      <c r="B30" s="5" t="n">
        <v>378146</v>
      </c>
      <c r="C30" s="5" t="n">
        <v>1388605</v>
      </c>
    </row>
    <row r="31" spans="1:3">
      <c r="A31" s="4" t="s">
        <v>339</v>
      </c>
      <c r="B31" s="5" t="n">
        <v>-176641</v>
      </c>
      <c r="C31" s="5" t="n">
        <v>-713332</v>
      </c>
    </row>
    <row r="32" spans="1:3">
      <c r="A32" s="4" t="s">
        <v>329</v>
      </c>
      <c r="B32" s="5" t="n">
        <v>876778</v>
      </c>
      <c r="C32" s="5" t="n">
        <v>675273</v>
      </c>
    </row>
    <row r="33" spans="1:3">
      <c r="A33" s="4" t="s">
        <v>342</v>
      </c>
      <c r="B33" s="5" t="n">
        <v>599754</v>
      </c>
      <c r="C33" s="5" t="n">
        <v>332209</v>
      </c>
    </row>
    <row r="34" spans="1:3">
      <c r="A34" s="4" t="s">
        <v>343</v>
      </c>
      <c r="B34" s="5" t="n">
        <v>610000</v>
      </c>
      <c r="C34" s="5" t="n">
        <v>335000</v>
      </c>
    </row>
    <row r="35" spans="1:3">
      <c r="A35" s="4" t="s">
        <v>337</v>
      </c>
      <c r="B35" s="5" t="n">
        <v>245406</v>
      </c>
      <c r="C35" s="4" t="s">
        <v>32</v>
      </c>
    </row>
    <row r="36" spans="1:3">
      <c r="A36" s="4" t="s">
        <v>338</v>
      </c>
      <c r="B36" s="5" t="n">
        <v>248593</v>
      </c>
      <c r="C36" s="5" t="n">
        <v>356522</v>
      </c>
    </row>
    <row r="37" spans="1:3">
      <c r="A37" s="4" t="s">
        <v>339</v>
      </c>
      <c r="B37" s="5" t="n">
        <v>-81071</v>
      </c>
      <c r="C37" s="5" t="n">
        <v>-111116</v>
      </c>
    </row>
    <row r="38" spans="1:3">
      <c r="A38" s="4" t="s">
        <v>329</v>
      </c>
      <c r="B38" s="5" t="n">
        <v>412928</v>
      </c>
      <c r="C38" s="5" t="n">
        <v>245406</v>
      </c>
    </row>
    <row r="39" spans="1:3">
      <c r="A39" s="4" t="s">
        <v>331</v>
      </c>
      <c r="B39" s="7" t="n">
        <v>197072</v>
      </c>
      <c r="C39" s="7" t="n">
        <v>895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344</v>
      </c>
      <c r="B1" s="2" t="s">
        <v>1</v>
      </c>
    </row>
    <row r="2" spans="1:3">
      <c r="B2" s="2" t="s">
        <v>345</v>
      </c>
    </row>
    <row r="3" spans="1:3">
      <c r="A3" s="4" t="s">
        <v>346</v>
      </c>
    </row>
    <row r="4" spans="1:3">
      <c r="A4" s="4" t="s">
        <v>347</v>
      </c>
      <c r="B4" s="7" t="n">
        <v>400000</v>
      </c>
    </row>
    <row r="5" spans="1:3">
      <c r="A5" s="4" t="s">
        <v>348</v>
      </c>
      <c r="B5" s="5" t="n">
        <v>1</v>
      </c>
      <c r="C5" s="4" t="s">
        <v>349</v>
      </c>
    </row>
    <row r="6" spans="1:3">
      <c r="A6" s="4" t="s">
        <v>350</v>
      </c>
      <c r="B6" s="10" t="n">
        <v>0.35</v>
      </c>
    </row>
    <row r="7" spans="1:3">
      <c r="A7" s="4" t="s">
        <v>351</v>
      </c>
      <c r="B7" s="10" t="n">
        <v>0.35</v>
      </c>
    </row>
    <row r="8" spans="1:3">
      <c r="A8" s="4" t="s">
        <v>352</v>
      </c>
      <c r="B8" s="4" t="s">
        <v>353</v>
      </c>
    </row>
    <row r="9" spans="1:3">
      <c r="A9" s="4" t="s">
        <v>354</v>
      </c>
    </row>
    <row r="10" spans="1:3">
      <c r="A10" s="4" t="s">
        <v>347</v>
      </c>
      <c r="B10" s="7" t="n">
        <v>490000</v>
      </c>
    </row>
    <row r="11" spans="1:3">
      <c r="A11" s="4" t="s">
        <v>348</v>
      </c>
      <c r="B11" s="5" t="n">
        <v>9</v>
      </c>
      <c r="C11" s="4" t="s">
        <v>355</v>
      </c>
    </row>
    <row r="12" spans="1:3">
      <c r="A12" s="4" t="s">
        <v>350</v>
      </c>
      <c r="B12" s="4" t="s">
        <v>356</v>
      </c>
    </row>
    <row r="13" spans="1:3">
      <c r="A13" s="4" t="s">
        <v>351</v>
      </c>
      <c r="B13" s="4" t="s">
        <v>357</v>
      </c>
    </row>
    <row r="14" spans="1:3">
      <c r="A14" s="4" t="s">
        <v>352</v>
      </c>
      <c r="B14" s="4" t="s">
        <v>353</v>
      </c>
    </row>
    <row r="15" spans="1:3">
      <c r="A15" s="4" t="s">
        <v>358</v>
      </c>
    </row>
    <row r="16" spans="1:3">
      <c r="A16" s="4" t="s">
        <v>347</v>
      </c>
      <c r="B16" s="7" t="n">
        <v>475000</v>
      </c>
    </row>
    <row r="17" spans="1:3">
      <c r="A17" s="4" t="s">
        <v>348</v>
      </c>
      <c r="B17" s="5" t="n">
        <v>3</v>
      </c>
    </row>
    <row r="18" spans="1:3">
      <c r="A18" s="4" t="s">
        <v>350</v>
      </c>
      <c r="B18" s="4" t="s">
        <v>356</v>
      </c>
    </row>
    <row r="19" spans="1:3">
      <c r="A19" s="4" t="s">
        <v>351</v>
      </c>
      <c r="B19" s="4" t="s">
        <v>359</v>
      </c>
    </row>
    <row r="20" spans="1:3">
      <c r="A20" s="4" t="s">
        <v>352</v>
      </c>
      <c r="B20" s="4" t="s">
        <v>360</v>
      </c>
    </row>
    <row r="21" spans="1:3">
      <c r="A21" s="4" t="s">
        <v>361</v>
      </c>
    </row>
    <row r="22" spans="1:3">
      <c r="A22" s="4" t="s">
        <v>347</v>
      </c>
      <c r="B22" s="7" t="n">
        <v>1611532</v>
      </c>
    </row>
    <row r="23" spans="1:3">
      <c r="A23" s="4" t="s">
        <v>348</v>
      </c>
      <c r="B23" s="5" t="n">
        <v>18</v>
      </c>
    </row>
    <row r="24" spans="1:3">
      <c r="A24" s="4" t="s">
        <v>350</v>
      </c>
      <c r="B24" s="4" t="s">
        <v>362</v>
      </c>
    </row>
    <row r="25" spans="1:3">
      <c r="A25" s="4" t="s">
        <v>351</v>
      </c>
      <c r="B25" s="4" t="s">
        <v>359</v>
      </c>
    </row>
    <row r="26" spans="1:3">
      <c r="A26" s="4" t="s">
        <v>352</v>
      </c>
      <c r="B26" s="4" t="s">
        <v>353</v>
      </c>
    </row>
    <row r="27" spans="1:3"/>
    <row r="28" spans="1:3">
      <c r="A28" s="4" t="s">
        <v>349</v>
      </c>
      <c r="B28" s="4" t="s">
        <v>363</v>
      </c>
    </row>
    <row r="29" spans="1:3">
      <c r="A29" s="4" t="s">
        <v>355</v>
      </c>
      <c r="B29" s="4" t="s">
        <v>364</v>
      </c>
    </row>
  </sheetData>
  <mergeCells count="6">
    <mergeCell ref="A1:A2"/>
    <mergeCell ref="B1:C1"/>
    <mergeCell ref="B2:C2"/>
    <mergeCell ref="A27:C27"/>
    <mergeCell ref="B28:C28"/>
    <mergeCell ref="B29:C2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3"/>
    <col customWidth="1" max="2" min="2" width="27"/>
  </cols>
  <sheetData>
    <row r="1" spans="1:2">
      <c r="A1" s="1" t="s">
        <v>365</v>
      </c>
      <c r="B1" s="2" t="s">
        <v>1</v>
      </c>
    </row>
    <row r="2" spans="1:2">
      <c r="B2" s="2" t="s">
        <v>2</v>
      </c>
    </row>
    <row r="3" spans="1:2">
      <c r="A3" s="4" t="s">
        <v>366</v>
      </c>
    </row>
    <row r="4" spans="1:2">
      <c r="A4" s="4" t="s">
        <v>367</v>
      </c>
      <c r="B4" s="10" t="n">
        <v>0.6</v>
      </c>
    </row>
    <row r="5" spans="1:2">
      <c r="A5" s="4" t="s">
        <v>368</v>
      </c>
    </row>
    <row r="6" spans="1:2">
      <c r="A6" s="4" t="s">
        <v>367</v>
      </c>
      <c r="B6" s="10" t="n">
        <v>0.7</v>
      </c>
    </row>
    <row r="7" spans="1:2">
      <c r="A7" s="4" t="s">
        <v>369</v>
      </c>
    </row>
    <row r="8" spans="1:2">
      <c r="A8" s="4" t="s">
        <v>367</v>
      </c>
      <c r="B8" s="10" t="n">
        <v>0.85</v>
      </c>
    </row>
    <row r="9" spans="1:2">
      <c r="A9" s="4" t="s">
        <v>370</v>
      </c>
    </row>
    <row r="10" spans="1:2">
      <c r="A10" s="4" t="s">
        <v>367</v>
      </c>
      <c r="B10" s="5" t="n">
        <v>1</v>
      </c>
    </row>
    <row r="11" spans="1:2">
      <c r="A11" s="4" t="s">
        <v>371</v>
      </c>
    </row>
    <row r="12" spans="1:2">
      <c r="A12" s="4" t="s">
        <v>367</v>
      </c>
      <c r="B12"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76"/>
    <col customWidth="1" max="4" min="4" width="14"/>
    <col customWidth="1" max="5" min="5" width="80"/>
    <col customWidth="1" max="6" min="6" width="14"/>
  </cols>
  <sheetData>
    <row r="1" spans="1:6">
      <c r="A1" s="1" t="s">
        <v>373</v>
      </c>
      <c r="B1" s="2" t="s">
        <v>374</v>
      </c>
      <c r="C1" s="2" t="s">
        <v>1</v>
      </c>
      <c r="E1" s="2" t="s">
        <v>375</v>
      </c>
    </row>
    <row r="2" spans="1:6">
      <c r="B2" s="2" t="s">
        <v>376</v>
      </c>
      <c r="C2" s="2" t="s">
        <v>2</v>
      </c>
      <c r="D2" s="2" t="s">
        <v>82</v>
      </c>
      <c r="E2" s="2" t="s">
        <v>290</v>
      </c>
      <c r="F2" s="2" t="s">
        <v>28</v>
      </c>
    </row>
    <row r="3" spans="1:6">
      <c r="A3" s="4" t="s">
        <v>377</v>
      </c>
      <c r="B3" s="7" t="n">
        <v>2500000</v>
      </c>
    </row>
    <row r="4" spans="1:6">
      <c r="A4" s="4" t="s">
        <v>52</v>
      </c>
      <c r="C4" s="4" t="s">
        <v>32</v>
      </c>
      <c r="F4" s="7" t="n">
        <v>13508</v>
      </c>
    </row>
    <row r="5" spans="1:6">
      <c r="A5" s="4" t="s">
        <v>136</v>
      </c>
      <c r="C5" s="7" t="n">
        <v>13508</v>
      </c>
      <c r="D5" s="4" t="s">
        <v>32</v>
      </c>
    </row>
    <row r="6" spans="1:6">
      <c r="A6" s="4" t="s">
        <v>298</v>
      </c>
    </row>
    <row r="7" spans="1:6">
      <c r="A7" s="4" t="s">
        <v>378</v>
      </c>
      <c r="B7" s="5" t="n">
        <v>11500000</v>
      </c>
    </row>
    <row r="8" spans="1:6">
      <c r="A8" s="4" t="s">
        <v>346</v>
      </c>
    </row>
    <row r="9" spans="1:6">
      <c r="A9" s="4" t="s">
        <v>377</v>
      </c>
      <c r="B9" s="7" t="n">
        <v>11500000</v>
      </c>
    </row>
    <row r="10" spans="1:6">
      <c r="A10" s="4" t="s">
        <v>379</v>
      </c>
      <c r="B10" s="4" t="s">
        <v>380</v>
      </c>
    </row>
    <row r="11" spans="1:6">
      <c r="A11" s="4" t="s">
        <v>381</v>
      </c>
      <c r="C11" s="4" t="s">
        <v>382</v>
      </c>
    </row>
    <row r="12" spans="1:6">
      <c r="A12" s="4" t="s">
        <v>383</v>
      </c>
      <c r="C12" s="5" t="n">
        <v>230940</v>
      </c>
    </row>
    <row r="13" spans="1:6">
      <c r="A13" s="4" t="s">
        <v>384</v>
      </c>
      <c r="C13" s="7" t="n">
        <v>3334</v>
      </c>
    </row>
    <row r="14" spans="1:6">
      <c r="A14" s="4" t="s">
        <v>385</v>
      </c>
    </row>
    <row r="15" spans="1:6">
      <c r="A15" s="4" t="s">
        <v>386</v>
      </c>
      <c r="E15" s="7" t="n">
        <v>1382000</v>
      </c>
    </row>
    <row r="16" spans="1:6">
      <c r="A16" s="4" t="s">
        <v>379</v>
      </c>
      <c r="E16" s="4" t="s">
        <v>380</v>
      </c>
    </row>
    <row r="17" spans="1:6">
      <c r="A17" s="4" t="s">
        <v>387</v>
      </c>
      <c r="E17" s="4" t="s">
        <v>388</v>
      </c>
    </row>
    <row r="18" spans="1:6">
      <c r="A18" s="4" t="s">
        <v>389</v>
      </c>
      <c r="E18" s="4" t="s">
        <v>390</v>
      </c>
    </row>
    <row r="19" spans="1:6">
      <c r="A19" s="4" t="s">
        <v>381</v>
      </c>
      <c r="E19" s="4" t="s">
        <v>391</v>
      </c>
    </row>
    <row r="20" spans="1:6">
      <c r="A20" s="4" t="s">
        <v>383</v>
      </c>
      <c r="C20" s="5" t="n">
        <v>626185</v>
      </c>
    </row>
    <row r="21" spans="1:6">
      <c r="A21" s="4" t="s">
        <v>384</v>
      </c>
      <c r="C21" s="7" t="n">
        <v>32557</v>
      </c>
    </row>
    <row r="22" spans="1:6">
      <c r="A22" s="4" t="s">
        <v>392</v>
      </c>
      <c r="C22" s="9" t="n">
        <v>1.3</v>
      </c>
    </row>
    <row r="23" spans="1:6">
      <c r="A23" s="4" t="s">
        <v>393</v>
      </c>
      <c r="C23" s="4" t="s">
        <v>297</v>
      </c>
    </row>
    <row r="24" spans="1:6">
      <c r="A24" s="4" t="s">
        <v>394</v>
      </c>
    </row>
    <row r="25" spans="1:6">
      <c r="A25" s="4" t="s">
        <v>377</v>
      </c>
      <c r="E25" s="7" t="n">
        <v>2500000</v>
      </c>
    </row>
    <row r="26" spans="1:6">
      <c r="A26" s="4" t="s">
        <v>395</v>
      </c>
    </row>
    <row r="27" spans="1:6">
      <c r="A27" s="4" t="s">
        <v>386</v>
      </c>
      <c r="C27" s="7" t="n">
        <v>769800</v>
      </c>
    </row>
    <row r="28" spans="1:6">
      <c r="A28" s="4" t="s">
        <v>396</v>
      </c>
      <c r="C28" s="5" t="n">
        <v>74973</v>
      </c>
    </row>
    <row r="29" spans="1:6">
      <c r="A29" s="4" t="s">
        <v>397</v>
      </c>
      <c r="C29" s="7" t="n">
        <v>25000</v>
      </c>
    </row>
    <row r="30" spans="1:6">
      <c r="A30" s="4" t="s">
        <v>398</v>
      </c>
      <c r="C30" s="5" t="n">
        <v>21742</v>
      </c>
    </row>
    <row r="31" spans="1:6">
      <c r="A31" s="4" t="s">
        <v>136</v>
      </c>
      <c r="C31" s="5" t="n">
        <v>13508</v>
      </c>
    </row>
    <row r="32" spans="1:6">
      <c r="A32" s="4" t="s">
        <v>399</v>
      </c>
    </row>
    <row r="33" spans="1:6">
      <c r="A33" s="4" t="s">
        <v>400</v>
      </c>
      <c r="C33" s="5" t="n">
        <v>623405</v>
      </c>
    </row>
    <row r="34" spans="1:6">
      <c r="A34" s="4" t="s">
        <v>401</v>
      </c>
    </row>
    <row r="35" spans="1:6">
      <c r="A35" s="4" t="s">
        <v>400</v>
      </c>
      <c r="C35" s="7" t="n">
        <v>3334</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02</v>
      </c>
      <c r="B1" s="2" t="s">
        <v>374</v>
      </c>
    </row>
    <row r="2" spans="1:4">
      <c r="B2" s="2" t="s">
        <v>403</v>
      </c>
      <c r="C2" s="2" t="s">
        <v>2</v>
      </c>
      <c r="D2" s="2" t="s">
        <v>28</v>
      </c>
    </row>
    <row r="3" spans="1:4">
      <c r="A3" s="4" t="s">
        <v>68</v>
      </c>
      <c r="C3" s="7" t="n">
        <v>206244</v>
      </c>
      <c r="D3" s="7" t="n">
        <v>256284</v>
      </c>
    </row>
    <row r="4" spans="1:4">
      <c r="A4" s="4" t="s">
        <v>404</v>
      </c>
    </row>
    <row r="5" spans="1:4">
      <c r="A5" s="4" t="s">
        <v>386</v>
      </c>
      <c r="B5" s="7" t="n">
        <v>1500000</v>
      </c>
    </row>
    <row r="6" spans="1:4">
      <c r="A6" s="4" t="s">
        <v>379</v>
      </c>
      <c r="B6" s="4" t="s">
        <v>405</v>
      </c>
    </row>
    <row r="7" spans="1:4">
      <c r="A7" s="4" t="s">
        <v>406</v>
      </c>
      <c r="B7" s="4" t="s">
        <v>297</v>
      </c>
    </row>
    <row r="8" spans="1:4">
      <c r="A8" s="4" t="s">
        <v>407</v>
      </c>
      <c r="B8" s="7" t="n">
        <v>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2232</v>
      </c>
      <c r="C4" s="4" t="s">
        <v>32</v>
      </c>
      <c r="D4" s="7" t="n">
        <v>16690</v>
      </c>
      <c r="E4" s="4" t="s">
        <v>32</v>
      </c>
    </row>
    <row r="5" spans="1:5">
      <c r="A5" s="4" t="s">
        <v>85</v>
      </c>
      <c r="B5" s="5" t="n">
        <v>1497</v>
      </c>
      <c r="C5" s="5" t="n">
        <v>68225</v>
      </c>
      <c r="D5" s="5" t="n">
        <v>4353</v>
      </c>
      <c r="E5" s="5" t="n">
        <v>121100</v>
      </c>
    </row>
    <row r="6" spans="1:5">
      <c r="A6" s="4" t="s">
        <v>86</v>
      </c>
      <c r="B6" s="5" t="n">
        <v>735</v>
      </c>
      <c r="C6" s="5" t="n">
        <v>-68225</v>
      </c>
      <c r="D6" s="5" t="n">
        <v>12337</v>
      </c>
      <c r="E6" s="5" t="n">
        <v>-121100</v>
      </c>
    </row>
    <row r="7" spans="1:5">
      <c r="A7" s="3" t="s">
        <v>87</v>
      </c>
    </row>
    <row r="8" spans="1:5">
      <c r="A8" s="4" t="s">
        <v>88</v>
      </c>
      <c r="B8" s="5" t="n">
        <v>562732</v>
      </c>
      <c r="C8" s="5" t="n">
        <v>803917</v>
      </c>
      <c r="D8" s="5" t="n">
        <v>1096535</v>
      </c>
      <c r="E8" s="5" t="n">
        <v>2440692</v>
      </c>
    </row>
    <row r="9" spans="1:5">
      <c r="A9" s="4" t="s">
        <v>89</v>
      </c>
      <c r="B9" s="5" t="n">
        <v>183044</v>
      </c>
      <c r="C9" s="5" t="n">
        <v>392140</v>
      </c>
      <c r="D9" s="5" t="n">
        <v>442198</v>
      </c>
      <c r="E9" s="5" t="n">
        <v>567306</v>
      </c>
    </row>
    <row r="10" spans="1:5">
      <c r="A10" s="4" t="s">
        <v>90</v>
      </c>
      <c r="B10" s="5" t="n">
        <v>862</v>
      </c>
      <c r="C10" s="5" t="n">
        <v>1281</v>
      </c>
      <c r="D10" s="5" t="n">
        <v>1915</v>
      </c>
      <c r="E10" s="5" t="n">
        <v>2561</v>
      </c>
    </row>
    <row r="11" spans="1:5">
      <c r="A11" s="4" t="s">
        <v>91</v>
      </c>
      <c r="B11" s="5" t="n">
        <v>746638</v>
      </c>
      <c r="C11" s="5" t="n">
        <v>1197338</v>
      </c>
      <c r="D11" s="5" t="n">
        <v>1540648</v>
      </c>
      <c r="E11" s="5" t="n">
        <v>3010559</v>
      </c>
    </row>
    <row r="12" spans="1:5">
      <c r="A12" s="4" t="s">
        <v>92</v>
      </c>
      <c r="B12" s="5" t="n">
        <v>-745903</v>
      </c>
      <c r="C12" s="5" t="n">
        <v>-1265563</v>
      </c>
      <c r="D12" s="5" t="n">
        <v>-1528311</v>
      </c>
      <c r="E12" s="5" t="n">
        <v>-3131659</v>
      </c>
    </row>
    <row r="13" spans="1:5">
      <c r="A13" s="3" t="s">
        <v>93</v>
      </c>
    </row>
    <row r="14" spans="1:5">
      <c r="A14" s="4" t="s">
        <v>94</v>
      </c>
      <c r="B14" s="5" t="n">
        <v>-71118</v>
      </c>
      <c r="C14" s="5" t="n">
        <v>-50901</v>
      </c>
      <c r="D14" s="5" t="n">
        <v>-66027</v>
      </c>
      <c r="E14" s="5" t="n">
        <v>-50901</v>
      </c>
    </row>
    <row r="15" spans="1:5">
      <c r="A15" s="4" t="s">
        <v>95</v>
      </c>
      <c r="B15" s="5" t="n">
        <v>-218998</v>
      </c>
      <c r="C15" s="5" t="n">
        <v>-379721</v>
      </c>
      <c r="D15" s="5" t="n">
        <v>-421376</v>
      </c>
      <c r="E15" s="5" t="n">
        <v>-899357</v>
      </c>
    </row>
    <row r="16" spans="1:5">
      <c r="A16" s="4" t="s">
        <v>96</v>
      </c>
      <c r="B16" s="4" t="s">
        <v>32</v>
      </c>
      <c r="C16" s="4" t="s">
        <v>32</v>
      </c>
      <c r="D16" s="4" t="s">
        <v>32</v>
      </c>
      <c r="E16" s="5" t="n">
        <v>-4364</v>
      </c>
    </row>
    <row r="17" spans="1:5">
      <c r="A17" s="4" t="s">
        <v>97</v>
      </c>
      <c r="B17" s="4" t="s">
        <v>32</v>
      </c>
      <c r="C17" s="5" t="n">
        <v>37971</v>
      </c>
      <c r="D17" s="4" t="s">
        <v>32</v>
      </c>
      <c r="E17" s="5" t="n">
        <v>243716</v>
      </c>
    </row>
    <row r="18" spans="1:5">
      <c r="A18" s="4" t="s">
        <v>98</v>
      </c>
      <c r="B18" s="4" t="s">
        <v>32</v>
      </c>
      <c r="C18" s="5" t="n">
        <v>25848</v>
      </c>
      <c r="D18" s="4" t="s">
        <v>32</v>
      </c>
      <c r="E18" s="5" t="n">
        <v>59692</v>
      </c>
    </row>
    <row r="19" spans="1:5">
      <c r="A19" s="4" t="s">
        <v>99</v>
      </c>
      <c r="B19" s="5" t="n">
        <v>10482</v>
      </c>
      <c r="C19" s="5" t="n">
        <v>-12238</v>
      </c>
      <c r="D19" s="5" t="n">
        <v>6796</v>
      </c>
      <c r="E19" s="5" t="n">
        <v>-13959</v>
      </c>
    </row>
    <row r="20" spans="1:5">
      <c r="A20" s="4" t="s">
        <v>100</v>
      </c>
      <c r="B20" s="5" t="n">
        <v>-279634</v>
      </c>
      <c r="C20" s="5" t="n">
        <v>-379041</v>
      </c>
      <c r="D20" s="5" t="n">
        <v>-480607</v>
      </c>
      <c r="E20" s="5" t="n">
        <v>-665173</v>
      </c>
    </row>
    <row r="21" spans="1:5">
      <c r="A21" s="4" t="s">
        <v>101</v>
      </c>
      <c r="B21" s="5" t="n">
        <v>-1025537</v>
      </c>
      <c r="C21" s="5" t="n">
        <v>-1644604</v>
      </c>
      <c r="D21" s="5" t="n">
        <v>-2008918</v>
      </c>
      <c r="E21" s="5" t="n">
        <v>-3796832</v>
      </c>
    </row>
    <row r="22" spans="1:5">
      <c r="A22" s="4" t="s">
        <v>102</v>
      </c>
      <c r="B22" s="5" t="n">
        <v>-76968</v>
      </c>
      <c r="C22" s="5" t="n">
        <v>-96875</v>
      </c>
      <c r="D22" s="5" t="n">
        <v>-175183</v>
      </c>
      <c r="E22" s="5" t="n">
        <v>-192734</v>
      </c>
    </row>
    <row r="23" spans="1:5">
      <c r="A23" s="4" t="s">
        <v>103</v>
      </c>
      <c r="B23" s="7" t="n">
        <v>-948569</v>
      </c>
      <c r="C23" s="7" t="n">
        <v>-1547729</v>
      </c>
      <c r="D23" s="7" t="n">
        <v>-1833735</v>
      </c>
      <c r="E23" s="7" t="n">
        <v>-3604098</v>
      </c>
    </row>
    <row r="24" spans="1:5">
      <c r="A24" s="4" t="s">
        <v>104</v>
      </c>
      <c r="B24" s="9" t="n">
        <v>-0.03</v>
      </c>
      <c r="C24" s="9" t="n">
        <v>-0.05</v>
      </c>
      <c r="D24" s="9" t="n">
        <v>-0.05</v>
      </c>
      <c r="E24" s="9" t="n">
        <v>-0.12</v>
      </c>
    </row>
    <row r="25" spans="1:5">
      <c r="A25" s="4" t="s">
        <v>105</v>
      </c>
      <c r="B25" s="5" t="n">
        <v>34441796</v>
      </c>
      <c r="C25" s="5" t="n">
        <v>32479100</v>
      </c>
      <c r="D25" s="5" t="n">
        <v>34394943</v>
      </c>
      <c r="E25" s="5" t="n">
        <v>306159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33"/>
  </cols>
  <sheetData>
    <row r="1" spans="1:2">
      <c r="A1" s="1" t="s">
        <v>408</v>
      </c>
      <c r="B1" s="2" t="s">
        <v>1</v>
      </c>
    </row>
    <row r="2" spans="1:2">
      <c r="B2" s="2" t="s">
        <v>409</v>
      </c>
    </row>
    <row r="3" spans="1:2">
      <c r="A3" s="4" t="s">
        <v>410</v>
      </c>
      <c r="B3" s="4" t="s">
        <v>411</v>
      </c>
    </row>
    <row r="4" spans="1:2">
      <c r="A4" s="4" t="s">
        <v>412</v>
      </c>
      <c r="B4" s="4" t="s">
        <v>413</v>
      </c>
    </row>
    <row r="5" spans="1:2">
      <c r="A5" s="4" t="s">
        <v>414</v>
      </c>
    </row>
    <row r="6" spans="1:2">
      <c r="A6" s="4" t="s">
        <v>415</v>
      </c>
      <c r="B6" s="11" t="n">
        <v>0.00304348</v>
      </c>
    </row>
    <row r="7" spans="1:2">
      <c r="A7" s="4" t="s">
        <v>416</v>
      </c>
      <c r="B7" s="12" t="n">
        <v>0.00391304</v>
      </c>
    </row>
    <row r="8" spans="1:2">
      <c r="A8" s="4" t="s">
        <v>417</v>
      </c>
    </row>
    <row r="9" spans="1:2">
      <c r="A9" s="4" t="s">
        <v>415</v>
      </c>
      <c r="B9" s="12" t="n">
        <v>0.00304348</v>
      </c>
    </row>
    <row r="10" spans="1:2">
      <c r="A10" s="4" t="s">
        <v>416</v>
      </c>
      <c r="B10" s="12" t="n">
        <v>0.00391304</v>
      </c>
    </row>
    <row r="11" spans="1:2">
      <c r="A11" s="4" t="s">
        <v>418</v>
      </c>
    </row>
    <row r="12" spans="1:2">
      <c r="A12" s="4" t="s">
        <v>415</v>
      </c>
      <c r="B12" s="12" t="n">
        <v>0.00347826</v>
      </c>
    </row>
    <row r="13" spans="1:2">
      <c r="A13" s="4" t="s">
        <v>416</v>
      </c>
      <c r="B13" s="11" t="n">
        <v>0.006086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outlineLevelCol="0"/>
  <cols>
    <col customWidth="1" max="1" min="1" width="52"/>
    <col customWidth="1" max="2" min="2" width="35"/>
  </cols>
  <sheetData>
    <row r="1" spans="1:2">
      <c r="A1" s="1" t="s">
        <v>419</v>
      </c>
      <c r="B1" s="2" t="s">
        <v>1</v>
      </c>
    </row>
    <row r="2" spans="1:2">
      <c r="B2" s="2" t="s">
        <v>420</v>
      </c>
    </row>
    <row r="3" spans="1:2">
      <c r="A3" s="4" t="s">
        <v>421</v>
      </c>
    </row>
    <row r="4" spans="1:2">
      <c r="A4" s="4" t="s">
        <v>422</v>
      </c>
      <c r="B4" s="7" t="n">
        <v>50000</v>
      </c>
    </row>
    <row r="5" spans="1:2">
      <c r="A5" s="4" t="s">
        <v>423</v>
      </c>
      <c r="B5" s="4" t="s">
        <v>424</v>
      </c>
    </row>
    <row r="6" spans="1:2">
      <c r="A6" s="4" t="s">
        <v>425</v>
      </c>
      <c r="B6" s="5" t="n">
        <v>4</v>
      </c>
    </row>
    <row r="7" spans="1:2">
      <c r="A7" s="4" t="s">
        <v>426</v>
      </c>
    </row>
    <row r="8" spans="1:2">
      <c r="A8" s="4" t="s">
        <v>422</v>
      </c>
      <c r="B8" s="7" t="n">
        <v>25000</v>
      </c>
    </row>
    <row r="9" spans="1:2">
      <c r="A9" s="4" t="s">
        <v>423</v>
      </c>
      <c r="B9" s="4" t="s">
        <v>424</v>
      </c>
    </row>
    <row r="10" spans="1:2">
      <c r="A10" s="4" t="s">
        <v>427</v>
      </c>
      <c r="B10" s="5" t="n">
        <v>4</v>
      </c>
    </row>
    <row r="11" spans="1:2">
      <c r="A11" s="4" t="s">
        <v>428</v>
      </c>
    </row>
    <row r="12" spans="1:2">
      <c r="A12" s="4" t="s">
        <v>422</v>
      </c>
      <c r="B12" s="7" t="n">
        <v>50000</v>
      </c>
    </row>
    <row r="13" spans="1:2">
      <c r="A13" s="4" t="s">
        <v>423</v>
      </c>
      <c r="B13" s="4" t="s">
        <v>424</v>
      </c>
    </row>
    <row r="14" spans="1:2">
      <c r="A14" s="4" t="s">
        <v>427</v>
      </c>
      <c r="B14" s="5" t="n">
        <v>5</v>
      </c>
    </row>
    <row r="15" spans="1:2">
      <c r="A15" s="4" t="s">
        <v>429</v>
      </c>
    </row>
    <row r="16" spans="1:2">
      <c r="A16" s="4" t="s">
        <v>422</v>
      </c>
      <c r="B16" s="7" t="n">
        <v>100000</v>
      </c>
    </row>
    <row r="17" spans="1:2">
      <c r="A17" s="4" t="s">
        <v>423</v>
      </c>
      <c r="B17" s="4" t="s">
        <v>424</v>
      </c>
    </row>
    <row r="18" spans="1:2">
      <c r="A18" s="4" t="s">
        <v>425</v>
      </c>
      <c r="B18" s="5" t="n">
        <v>6</v>
      </c>
    </row>
    <row r="19" spans="1:2">
      <c r="A19" s="4" t="s">
        <v>430</v>
      </c>
    </row>
    <row r="20" spans="1:2">
      <c r="A20" s="4" t="s">
        <v>422</v>
      </c>
      <c r="B20" s="7" t="n">
        <v>150000</v>
      </c>
    </row>
    <row r="21" spans="1:2">
      <c r="A21" s="4" t="s">
        <v>423</v>
      </c>
      <c r="B21" s="4" t="s">
        <v>424</v>
      </c>
    </row>
    <row r="22" spans="1:2">
      <c r="A22" s="4" t="s">
        <v>425</v>
      </c>
      <c r="B22" s="5" t="n">
        <v>7</v>
      </c>
    </row>
    <row r="23" spans="1:2">
      <c r="A23" s="4" t="s">
        <v>431</v>
      </c>
    </row>
    <row r="24" spans="1:2">
      <c r="A24" s="4" t="s">
        <v>422</v>
      </c>
      <c r="B24" s="7" t="n">
        <v>200000</v>
      </c>
    </row>
    <row r="25" spans="1:2">
      <c r="A25" s="4" t="s">
        <v>423</v>
      </c>
      <c r="B25" s="4" t="s">
        <v>432</v>
      </c>
    </row>
    <row r="26" spans="1:2">
      <c r="A26" s="4" t="s">
        <v>425</v>
      </c>
      <c r="B26" s="5" t="n">
        <v>8</v>
      </c>
    </row>
    <row r="27" spans="1:2">
      <c r="A27" s="4" t="s">
        <v>433</v>
      </c>
    </row>
    <row r="28" spans="1:2">
      <c r="A28" s="4" t="s">
        <v>422</v>
      </c>
      <c r="B28" s="7" t="n">
        <v>250000</v>
      </c>
    </row>
    <row r="29" spans="1:2">
      <c r="A29" s="4" t="s">
        <v>423</v>
      </c>
      <c r="B29" s="4" t="s">
        <v>432</v>
      </c>
    </row>
    <row r="30" spans="1:2">
      <c r="A30" s="4" t="s">
        <v>425</v>
      </c>
      <c r="B30" s="5" t="n">
        <v>9</v>
      </c>
    </row>
    <row r="31" spans="1:2">
      <c r="A31" s="4" t="s">
        <v>434</v>
      </c>
    </row>
    <row r="32" spans="1:2">
      <c r="A32" s="4" t="s">
        <v>422</v>
      </c>
      <c r="B32" s="7" t="n">
        <v>300000</v>
      </c>
    </row>
    <row r="33" spans="1:2">
      <c r="A33" s="4" t="s">
        <v>423</v>
      </c>
      <c r="B33" s="4" t="s">
        <v>432</v>
      </c>
    </row>
    <row r="34" spans="1:2">
      <c r="A34" s="4" t="s">
        <v>425</v>
      </c>
      <c r="B34" s="5" t="n">
        <v>10</v>
      </c>
    </row>
    <row r="35" spans="1:2">
      <c r="A35" s="4" t="s">
        <v>435</v>
      </c>
    </row>
    <row r="36" spans="1:2">
      <c r="A36" s="4" t="s">
        <v>422</v>
      </c>
      <c r="B36" s="7" t="n">
        <v>350000</v>
      </c>
    </row>
    <row r="37" spans="1:2">
      <c r="A37" s="4" t="s">
        <v>423</v>
      </c>
      <c r="B37" s="4" t="s">
        <v>432</v>
      </c>
    </row>
    <row r="38" spans="1:2">
      <c r="A38" s="4" t="s">
        <v>425</v>
      </c>
      <c r="B38" s="5" t="n">
        <v>11</v>
      </c>
    </row>
    <row r="39" spans="1:2">
      <c r="A39" s="4" t="s">
        <v>436</v>
      </c>
    </row>
    <row r="40" spans="1:2">
      <c r="A40" s="4" t="s">
        <v>422</v>
      </c>
      <c r="B40" s="7" t="n">
        <v>400000</v>
      </c>
    </row>
    <row r="41" spans="1:2">
      <c r="A41" s="4" t="s">
        <v>423</v>
      </c>
      <c r="B41" s="4" t="s">
        <v>432</v>
      </c>
    </row>
    <row r="42" spans="1:2">
      <c r="A42" s="4" t="s">
        <v>425</v>
      </c>
      <c r="B42" s="5" t="n">
        <v>12</v>
      </c>
    </row>
    <row r="43" spans="1:2">
      <c r="A43" s="4" t="s">
        <v>437</v>
      </c>
    </row>
    <row r="44" spans="1:2">
      <c r="A44" s="4" t="s">
        <v>422</v>
      </c>
      <c r="B44" s="7" t="n">
        <v>500000</v>
      </c>
    </row>
    <row r="45" spans="1:2">
      <c r="A45" s="4" t="s">
        <v>423</v>
      </c>
      <c r="B45" s="4" t="s">
        <v>438</v>
      </c>
    </row>
    <row r="46" spans="1:2">
      <c r="A46" s="4" t="s">
        <v>425</v>
      </c>
      <c r="B46" s="10" t="n">
        <v>12.25</v>
      </c>
    </row>
    <row r="47" spans="1:2">
      <c r="A47" s="4" t="s">
        <v>439</v>
      </c>
    </row>
    <row r="48" spans="1:2">
      <c r="A48" s="4" t="s">
        <v>422</v>
      </c>
      <c r="B48" s="7" t="n">
        <v>600000</v>
      </c>
    </row>
    <row r="49" spans="1:2">
      <c r="A49" s="4" t="s">
        <v>423</v>
      </c>
      <c r="B49" s="4" t="s">
        <v>438</v>
      </c>
    </row>
    <row r="50" spans="1:2">
      <c r="A50" s="4" t="s">
        <v>425</v>
      </c>
      <c r="B50" s="13" t="n">
        <v>12.5</v>
      </c>
    </row>
    <row r="51" spans="1:2">
      <c r="A51" s="4" t="s">
        <v>440</v>
      </c>
    </row>
    <row r="52" spans="1:2">
      <c r="A52" s="4" t="s">
        <v>422</v>
      </c>
      <c r="B52" s="7" t="n">
        <v>700000</v>
      </c>
    </row>
    <row r="53" spans="1:2">
      <c r="A53" s="4" t="s">
        <v>423</v>
      </c>
      <c r="B53" s="4" t="s">
        <v>438</v>
      </c>
    </row>
    <row r="54" spans="1:2">
      <c r="A54" s="4" t="s">
        <v>425</v>
      </c>
      <c r="B54" s="10" t="n">
        <v>12.75</v>
      </c>
    </row>
    <row r="55" spans="1:2">
      <c r="A55" s="4" t="s">
        <v>441</v>
      </c>
    </row>
    <row r="56" spans="1:2">
      <c r="A56" s="4" t="s">
        <v>422</v>
      </c>
      <c r="B56" s="7" t="n">
        <v>800000</v>
      </c>
    </row>
    <row r="57" spans="1:2">
      <c r="A57" s="4" t="s">
        <v>423</v>
      </c>
      <c r="B57" s="4" t="s">
        <v>438</v>
      </c>
    </row>
    <row r="58" spans="1:2">
      <c r="A58" s="4" t="s">
        <v>425</v>
      </c>
      <c r="B58" s="5" t="n">
        <v>13</v>
      </c>
    </row>
    <row r="59" spans="1:2">
      <c r="A59" s="4" t="s">
        <v>442</v>
      </c>
    </row>
    <row r="60" spans="1:2">
      <c r="A60" s="4" t="s">
        <v>422</v>
      </c>
      <c r="B60" s="7" t="n">
        <v>900000</v>
      </c>
    </row>
    <row r="61" spans="1:2">
      <c r="A61" s="4" t="s">
        <v>423</v>
      </c>
      <c r="B61" s="4" t="s">
        <v>438</v>
      </c>
    </row>
    <row r="62" spans="1:2">
      <c r="A62" s="4" t="s">
        <v>425</v>
      </c>
      <c r="B62" s="10" t="n">
        <v>13.25</v>
      </c>
    </row>
    <row r="63" spans="1:2">
      <c r="A63" s="4" t="s">
        <v>443</v>
      </c>
    </row>
    <row r="64" spans="1:2">
      <c r="A64" s="4" t="s">
        <v>422</v>
      </c>
      <c r="B64" s="7" t="n">
        <v>1000000</v>
      </c>
    </row>
    <row r="65" spans="1:2">
      <c r="A65" s="4" t="s">
        <v>423</v>
      </c>
      <c r="B65" s="4" t="s">
        <v>444</v>
      </c>
    </row>
    <row r="66" spans="1:2">
      <c r="A66" s="4" t="s">
        <v>425</v>
      </c>
      <c r="B66" s="13" t="n">
        <v>13.5</v>
      </c>
    </row>
    <row r="67" spans="1:2">
      <c r="A67" s="4" t="s">
        <v>445</v>
      </c>
    </row>
    <row r="68" spans="1:2">
      <c r="A68" s="4" t="s">
        <v>422</v>
      </c>
      <c r="B68" s="7" t="n">
        <v>1200000</v>
      </c>
    </row>
    <row r="69" spans="1:2">
      <c r="A69" s="4" t="s">
        <v>423</v>
      </c>
      <c r="B69" s="4" t="s">
        <v>444</v>
      </c>
    </row>
    <row r="70" spans="1:2">
      <c r="A70" s="4" t="s">
        <v>425</v>
      </c>
      <c r="B70" s="10" t="n">
        <v>13.75</v>
      </c>
    </row>
    <row r="71" spans="1:2">
      <c r="A71" s="4" t="s">
        <v>446</v>
      </c>
    </row>
    <row r="72" spans="1:2">
      <c r="A72" s="4" t="s">
        <v>422</v>
      </c>
      <c r="B72" s="7" t="n">
        <v>1400000</v>
      </c>
    </row>
    <row r="73" spans="1:2">
      <c r="A73" s="4" t="s">
        <v>423</v>
      </c>
      <c r="B73" s="4" t="s">
        <v>447</v>
      </c>
    </row>
    <row r="74" spans="1:2">
      <c r="A74" s="4" t="s">
        <v>425</v>
      </c>
      <c r="B74" s="5" t="n">
        <v>14</v>
      </c>
    </row>
    <row r="75" spans="1:2">
      <c r="A75" s="4" t="s">
        <v>448</v>
      </c>
    </row>
    <row r="76" spans="1:2">
      <c r="A76" s="4" t="s">
        <v>422</v>
      </c>
      <c r="B76" s="7" t="n">
        <v>1600000</v>
      </c>
    </row>
    <row r="77" spans="1:2">
      <c r="A77" s="4" t="s">
        <v>423</v>
      </c>
      <c r="B77" s="4" t="s">
        <v>447</v>
      </c>
    </row>
    <row r="78" spans="1:2">
      <c r="A78" s="4" t="s">
        <v>425</v>
      </c>
      <c r="B78" s="10" t="n">
        <v>14.25</v>
      </c>
    </row>
    <row r="79" spans="1:2">
      <c r="A79" s="4" t="s">
        <v>449</v>
      </c>
    </row>
    <row r="80" spans="1:2">
      <c r="A80" s="4" t="s">
        <v>422</v>
      </c>
      <c r="B80" s="7" t="n">
        <v>1800000</v>
      </c>
    </row>
    <row r="81" spans="1:2">
      <c r="A81" s="4" t="s">
        <v>423</v>
      </c>
      <c r="B81" s="4" t="s">
        <v>450</v>
      </c>
    </row>
    <row r="82" spans="1:2">
      <c r="A82" s="4" t="s">
        <v>425</v>
      </c>
      <c r="B82" s="13" t="n">
        <v>14.5</v>
      </c>
    </row>
    <row r="83" spans="1:2">
      <c r="A83" s="4" t="s">
        <v>451</v>
      </c>
    </row>
    <row r="84" spans="1:2">
      <c r="A84" s="4" t="s">
        <v>422</v>
      </c>
      <c r="B84" s="7" t="n">
        <v>2000000</v>
      </c>
    </row>
    <row r="85" spans="1:2">
      <c r="A85" s="4" t="s">
        <v>423</v>
      </c>
      <c r="B85" s="4" t="s">
        <v>450</v>
      </c>
    </row>
    <row r="86" spans="1:2">
      <c r="A86" s="4" t="s">
        <v>425</v>
      </c>
      <c r="B86" s="5" t="n">
        <v>15</v>
      </c>
    </row>
    <row r="87" spans="1:2">
      <c r="A87" s="4" t="s">
        <v>452</v>
      </c>
    </row>
    <row r="88" spans="1:2">
      <c r="A88" s="4" t="s">
        <v>422</v>
      </c>
      <c r="B88" s="7" t="n">
        <v>100000</v>
      </c>
    </row>
    <row r="89" spans="1:2">
      <c r="A89" s="4" t="s">
        <v>423</v>
      </c>
      <c r="B89" s="4" t="s">
        <v>424</v>
      </c>
    </row>
    <row r="90" spans="1:2">
      <c r="A90" s="4" t="s">
        <v>425</v>
      </c>
      <c r="B90" s="5" t="n">
        <v>5</v>
      </c>
    </row>
    <row r="91" spans="1:2">
      <c r="A91" s="4" t="s">
        <v>453</v>
      </c>
    </row>
    <row r="92" spans="1:2">
      <c r="A92" s="4" t="s">
        <v>422</v>
      </c>
      <c r="B92" s="7" t="n">
        <v>150000</v>
      </c>
    </row>
    <row r="93" spans="1:2">
      <c r="A93" s="4" t="s">
        <v>423</v>
      </c>
      <c r="B93" s="4" t="s">
        <v>424</v>
      </c>
    </row>
    <row r="94" spans="1:2">
      <c r="A94" s="4" t="s">
        <v>425</v>
      </c>
      <c r="B94" s="5" t="n">
        <v>6</v>
      </c>
    </row>
    <row r="95" spans="1:2">
      <c r="A95" s="4" t="s">
        <v>454</v>
      </c>
    </row>
    <row r="96" spans="1:2">
      <c r="A96" s="4" t="s">
        <v>422</v>
      </c>
      <c r="B96" s="7" t="n">
        <v>200000</v>
      </c>
    </row>
    <row r="97" spans="1:2">
      <c r="A97" s="4" t="s">
        <v>423</v>
      </c>
      <c r="B97" s="4" t="s">
        <v>424</v>
      </c>
    </row>
    <row r="98" spans="1:2">
      <c r="A98" s="4" t="s">
        <v>425</v>
      </c>
      <c r="B98" s="5" t="n">
        <v>7</v>
      </c>
    </row>
    <row r="99" spans="1:2">
      <c r="A99" s="4" t="s">
        <v>455</v>
      </c>
    </row>
    <row r="100" spans="1:2">
      <c r="A100" s="4" t="s">
        <v>422</v>
      </c>
      <c r="B100" s="7" t="n">
        <v>250000</v>
      </c>
    </row>
    <row r="101" spans="1:2">
      <c r="A101" s="4" t="s">
        <v>423</v>
      </c>
      <c r="B101" s="4" t="s">
        <v>432</v>
      </c>
    </row>
    <row r="102" spans="1:2">
      <c r="A102" s="4" t="s">
        <v>425</v>
      </c>
      <c r="B102" s="5" t="n">
        <v>8</v>
      </c>
    </row>
    <row r="103" spans="1:2">
      <c r="A103" s="4" t="s">
        <v>456</v>
      </c>
    </row>
    <row r="104" spans="1:2">
      <c r="A104" s="4" t="s">
        <v>422</v>
      </c>
      <c r="B104" s="7" t="n">
        <v>300000</v>
      </c>
    </row>
    <row r="105" spans="1:2">
      <c r="A105" s="4" t="s">
        <v>423</v>
      </c>
      <c r="B105" s="4" t="s">
        <v>432</v>
      </c>
    </row>
    <row r="106" spans="1:2">
      <c r="A106" s="4" t="s">
        <v>425</v>
      </c>
      <c r="B106" s="5" t="n">
        <v>9</v>
      </c>
    </row>
    <row r="107" spans="1:2">
      <c r="A107" s="4" t="s">
        <v>457</v>
      </c>
    </row>
    <row r="108" spans="1:2">
      <c r="A108" s="4" t="s">
        <v>422</v>
      </c>
      <c r="B108" s="7" t="n">
        <v>350000</v>
      </c>
    </row>
    <row r="109" spans="1:2">
      <c r="A109" s="4" t="s">
        <v>423</v>
      </c>
      <c r="B109" s="4" t="s">
        <v>432</v>
      </c>
    </row>
    <row r="110" spans="1:2">
      <c r="A110" s="4" t="s">
        <v>425</v>
      </c>
      <c r="B110" s="5" t="n">
        <v>10</v>
      </c>
    </row>
    <row r="111" spans="1:2">
      <c r="A111" s="4" t="s">
        <v>458</v>
      </c>
    </row>
    <row r="112" spans="1:2">
      <c r="A112" s="4" t="s">
        <v>422</v>
      </c>
      <c r="B112" s="7" t="n">
        <v>400000</v>
      </c>
    </row>
    <row r="113" spans="1:2">
      <c r="A113" s="4" t="s">
        <v>423</v>
      </c>
      <c r="B113" s="4" t="s">
        <v>432</v>
      </c>
    </row>
    <row r="114" spans="1:2">
      <c r="A114" s="4" t="s">
        <v>425</v>
      </c>
      <c r="B114" s="5" t="n">
        <v>11</v>
      </c>
    </row>
    <row r="115" spans="1:2">
      <c r="A115" s="4" t="s">
        <v>459</v>
      </c>
    </row>
    <row r="116" spans="1:2">
      <c r="A116" s="4" t="s">
        <v>422</v>
      </c>
      <c r="B116" s="7" t="n">
        <v>500000</v>
      </c>
    </row>
    <row r="117" spans="1:2">
      <c r="A117" s="4" t="s">
        <v>423</v>
      </c>
      <c r="B117" s="4" t="s">
        <v>432</v>
      </c>
    </row>
    <row r="118" spans="1:2">
      <c r="A118" s="4" t="s">
        <v>425</v>
      </c>
      <c r="B118" s="5" t="n">
        <v>12</v>
      </c>
    </row>
    <row r="119" spans="1:2">
      <c r="A119" s="4" t="s">
        <v>460</v>
      </c>
    </row>
    <row r="120" spans="1:2">
      <c r="A120" s="4" t="s">
        <v>422</v>
      </c>
      <c r="B120" s="7" t="n">
        <v>600000</v>
      </c>
    </row>
    <row r="121" spans="1:2">
      <c r="A121" s="4" t="s">
        <v>423</v>
      </c>
      <c r="B121" s="4" t="s">
        <v>438</v>
      </c>
    </row>
    <row r="122" spans="1:2">
      <c r="A122" s="4" t="s">
        <v>425</v>
      </c>
      <c r="B122" s="10" t="n">
        <v>12.25</v>
      </c>
    </row>
    <row r="123" spans="1:2">
      <c r="A123" s="4" t="s">
        <v>461</v>
      </c>
    </row>
    <row r="124" spans="1:2">
      <c r="A124" s="4" t="s">
        <v>422</v>
      </c>
      <c r="B124" s="7" t="n">
        <v>700000</v>
      </c>
    </row>
    <row r="125" spans="1:2">
      <c r="A125" s="4" t="s">
        <v>423</v>
      </c>
      <c r="B125" s="4" t="s">
        <v>438</v>
      </c>
    </row>
    <row r="126" spans="1:2">
      <c r="A126" s="4" t="s">
        <v>425</v>
      </c>
      <c r="B126" s="13" t="n">
        <v>12.5</v>
      </c>
    </row>
    <row r="127" spans="1:2">
      <c r="A127" s="4" t="s">
        <v>462</v>
      </c>
    </row>
    <row r="128" spans="1:2">
      <c r="A128" s="4" t="s">
        <v>422</v>
      </c>
      <c r="B128" s="7" t="n">
        <v>800000</v>
      </c>
    </row>
    <row r="129" spans="1:2">
      <c r="A129" s="4" t="s">
        <v>423</v>
      </c>
      <c r="B129" s="4" t="s">
        <v>438</v>
      </c>
    </row>
    <row r="130" spans="1:2">
      <c r="A130" s="4" t="s">
        <v>425</v>
      </c>
      <c r="B130" s="10" t="n">
        <v>12.75</v>
      </c>
    </row>
    <row r="131" spans="1:2">
      <c r="A131" s="4" t="s">
        <v>463</v>
      </c>
    </row>
    <row r="132" spans="1:2">
      <c r="A132" s="4" t="s">
        <v>422</v>
      </c>
      <c r="B132" s="7" t="n">
        <v>900000</v>
      </c>
    </row>
    <row r="133" spans="1:2">
      <c r="A133" s="4" t="s">
        <v>423</v>
      </c>
      <c r="B133" s="4" t="s">
        <v>438</v>
      </c>
    </row>
    <row r="134" spans="1:2">
      <c r="A134" s="4" t="s">
        <v>425</v>
      </c>
      <c r="B134" s="5" t="n">
        <v>13</v>
      </c>
    </row>
    <row r="135" spans="1:2">
      <c r="A135" s="4" t="s">
        <v>464</v>
      </c>
    </row>
    <row r="136" spans="1:2">
      <c r="A136" s="4" t="s">
        <v>422</v>
      </c>
      <c r="B136" s="7" t="n">
        <v>1000000</v>
      </c>
    </row>
    <row r="137" spans="1:2">
      <c r="A137" s="4" t="s">
        <v>423</v>
      </c>
      <c r="B137" s="4" t="s">
        <v>438</v>
      </c>
    </row>
    <row r="138" spans="1:2">
      <c r="A138" s="4" t="s">
        <v>425</v>
      </c>
      <c r="B138" s="10" t="n">
        <v>13.25</v>
      </c>
    </row>
    <row r="139" spans="1:2">
      <c r="A139" s="4" t="s">
        <v>465</v>
      </c>
    </row>
    <row r="140" spans="1:2">
      <c r="A140" s="4" t="s">
        <v>422</v>
      </c>
      <c r="B140" s="7" t="n">
        <v>1200000</v>
      </c>
    </row>
    <row r="141" spans="1:2">
      <c r="A141" s="4" t="s">
        <v>423</v>
      </c>
      <c r="B141" s="4" t="s">
        <v>444</v>
      </c>
    </row>
    <row r="142" spans="1:2">
      <c r="A142" s="4" t="s">
        <v>425</v>
      </c>
      <c r="B142" s="13" t="n">
        <v>13.5</v>
      </c>
    </row>
    <row r="143" spans="1:2">
      <c r="A143" s="4" t="s">
        <v>466</v>
      </c>
    </row>
    <row r="144" spans="1:2">
      <c r="A144" s="4" t="s">
        <v>422</v>
      </c>
      <c r="B144" s="7" t="n">
        <v>1400000</v>
      </c>
    </row>
    <row r="145" spans="1:2">
      <c r="A145" s="4" t="s">
        <v>423</v>
      </c>
      <c r="B145" s="4" t="s">
        <v>444</v>
      </c>
    </row>
    <row r="146" spans="1:2">
      <c r="A146" s="4" t="s">
        <v>425</v>
      </c>
      <c r="B146" s="10" t="n">
        <v>13.75</v>
      </c>
    </row>
    <row r="147" spans="1:2">
      <c r="A147" s="4" t="s">
        <v>467</v>
      </c>
    </row>
    <row r="148" spans="1:2">
      <c r="A148" s="4" t="s">
        <v>422</v>
      </c>
      <c r="B148" s="7" t="n">
        <v>1600000</v>
      </c>
    </row>
    <row r="149" spans="1:2">
      <c r="A149" s="4" t="s">
        <v>423</v>
      </c>
      <c r="B149" s="4" t="s">
        <v>447</v>
      </c>
    </row>
    <row r="150" spans="1:2">
      <c r="A150" s="4" t="s">
        <v>425</v>
      </c>
      <c r="B150" s="5" t="n">
        <v>14</v>
      </c>
    </row>
    <row r="151" spans="1:2">
      <c r="A151" s="4" t="s">
        <v>468</v>
      </c>
    </row>
    <row r="152" spans="1:2">
      <c r="A152" s="4" t="s">
        <v>422</v>
      </c>
      <c r="B152" s="7" t="n">
        <v>1800000</v>
      </c>
    </row>
    <row r="153" spans="1:2">
      <c r="A153" s="4" t="s">
        <v>423</v>
      </c>
      <c r="B153" s="4" t="s">
        <v>447</v>
      </c>
    </row>
    <row r="154" spans="1:2">
      <c r="A154" s="4" t="s">
        <v>425</v>
      </c>
      <c r="B154" s="10" t="n">
        <v>14.25</v>
      </c>
    </row>
    <row r="155" spans="1:2">
      <c r="A155" s="4" t="s">
        <v>469</v>
      </c>
    </row>
    <row r="156" spans="1:2">
      <c r="A156" s="4" t="s">
        <v>422</v>
      </c>
      <c r="B156" s="7" t="n">
        <v>2000000</v>
      </c>
    </row>
    <row r="157" spans="1:2">
      <c r="A157" s="4" t="s">
        <v>423</v>
      </c>
      <c r="B157" s="4" t="s">
        <v>450</v>
      </c>
    </row>
    <row r="158" spans="1:2">
      <c r="A158" s="4" t="s">
        <v>425</v>
      </c>
      <c r="B158" s="13" t="n">
        <v>14.5</v>
      </c>
    </row>
    <row r="159" spans="1:2">
      <c r="A159" s="4" t="s">
        <v>470</v>
      </c>
    </row>
    <row r="160" spans="1:2">
      <c r="A160" s="4" t="s">
        <v>422</v>
      </c>
      <c r="B160" s="4" t="s">
        <v>32</v>
      </c>
    </row>
    <row r="161" spans="1:2">
      <c r="A161" s="4" t="s">
        <v>423</v>
      </c>
      <c r="B161" s="4" t="s">
        <v>450</v>
      </c>
    </row>
    <row r="162" spans="1:2">
      <c r="A162" s="4" t="s">
        <v>425</v>
      </c>
      <c r="B162" s="5" t="n">
        <v>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1</v>
      </c>
      <c r="B1" s="2" t="s">
        <v>81</v>
      </c>
      <c r="D1" s="2" t="s">
        <v>1</v>
      </c>
    </row>
    <row r="2" spans="1:6">
      <c r="B2" s="2" t="s">
        <v>2</v>
      </c>
      <c r="C2" s="2" t="s">
        <v>82</v>
      </c>
      <c r="D2" s="2" t="s">
        <v>2</v>
      </c>
      <c r="E2" s="2" t="s">
        <v>82</v>
      </c>
      <c r="F2" s="2" t="s">
        <v>376</v>
      </c>
    </row>
    <row r="3" spans="1:6">
      <c r="A3" s="4" t="s">
        <v>472</v>
      </c>
      <c r="D3" s="7" t="n">
        <v>623405</v>
      </c>
      <c r="E3" s="7" t="n">
        <v>991386</v>
      </c>
    </row>
    <row r="4" spans="1:6">
      <c r="A4" s="4" t="s">
        <v>473</v>
      </c>
      <c r="B4" s="7" t="n">
        <v>71118</v>
      </c>
      <c r="C4" s="7" t="n">
        <v>50901</v>
      </c>
      <c r="D4" s="7" t="n">
        <v>66027</v>
      </c>
      <c r="E4" s="7" t="n">
        <v>50901</v>
      </c>
    </row>
    <row r="5" spans="1:6">
      <c r="A5" s="4" t="s">
        <v>295</v>
      </c>
    </row>
    <row r="6" spans="1:6">
      <c r="A6" s="4" t="s">
        <v>378</v>
      </c>
      <c r="F6" s="7" t="n">
        <v>2500000</v>
      </c>
    </row>
    <row r="7" spans="1:6">
      <c r="A7" s="4" t="s">
        <v>298</v>
      </c>
    </row>
    <row r="8" spans="1:6">
      <c r="A8" s="4" t="s">
        <v>378</v>
      </c>
      <c r="F8" s="7" t="n">
        <v>115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43"/>
    <col customWidth="1" max="3" min="3" width="16"/>
  </cols>
  <sheetData>
    <row r="1" spans="1:3">
      <c r="A1" s="1" t="s">
        <v>474</v>
      </c>
      <c r="B1" s="2" t="s">
        <v>1</v>
      </c>
      <c r="C1" s="2" t="s">
        <v>375</v>
      </c>
    </row>
    <row r="2" spans="1:3">
      <c r="B2" s="2" t="s">
        <v>2</v>
      </c>
      <c r="C2" s="2" t="s">
        <v>28</v>
      </c>
    </row>
    <row r="3" spans="1:3">
      <c r="A3" s="4" t="s">
        <v>475</v>
      </c>
      <c r="B3" s="4" t="s">
        <v>320</v>
      </c>
    </row>
    <row r="4" spans="1:3">
      <c r="A4" s="4" t="s">
        <v>476</v>
      </c>
      <c r="B4" s="7" t="n">
        <v>1314</v>
      </c>
    </row>
    <row r="5" spans="1:3">
      <c r="A5" s="4" t="s">
        <v>477</v>
      </c>
      <c r="B5" s="7" t="n">
        <v>800</v>
      </c>
    </row>
    <row r="6" spans="1:3">
      <c r="A6" s="4" t="s">
        <v>478</v>
      </c>
      <c r="B6" s="4" t="s">
        <v>479</v>
      </c>
    </row>
    <row r="7" spans="1:3">
      <c r="A7" s="4" t="s">
        <v>480</v>
      </c>
      <c r="B7" s="4" t="s">
        <v>481</v>
      </c>
    </row>
    <row r="8" spans="1:3">
      <c r="A8" s="4" t="s">
        <v>298</v>
      </c>
    </row>
    <row r="9" spans="1:3">
      <c r="A9" s="4" t="s">
        <v>477</v>
      </c>
      <c r="C9" s="7" t="n">
        <v>1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35"/>
    <col customWidth="1" max="4" min="4" width="14"/>
  </cols>
  <sheetData>
    <row r="1" spans="1:4">
      <c r="A1" s="1" t="s">
        <v>482</v>
      </c>
      <c r="B1" s="2" t="s">
        <v>374</v>
      </c>
      <c r="C1" s="2" t="s">
        <v>1</v>
      </c>
    </row>
    <row r="2" spans="1:4">
      <c r="B2" s="2" t="s">
        <v>483</v>
      </c>
      <c r="C2" s="2" t="s">
        <v>2</v>
      </c>
      <c r="D2" s="2" t="s">
        <v>82</v>
      </c>
    </row>
    <row r="3" spans="1:4">
      <c r="A3" s="3" t="s">
        <v>484</v>
      </c>
    </row>
    <row r="4" spans="1:4">
      <c r="A4" s="4" t="s">
        <v>485</v>
      </c>
      <c r="C4" s="4" t="s">
        <v>486</v>
      </c>
      <c r="D4" s="4" t="s">
        <v>486</v>
      </c>
    </row>
    <row r="5" spans="1:4">
      <c r="A5" s="4" t="s">
        <v>487</v>
      </c>
      <c r="C5" s="7" t="n">
        <v>36500000</v>
      </c>
    </row>
    <row r="6" spans="1:4">
      <c r="A6" s="4" t="s">
        <v>488</v>
      </c>
      <c r="C6" s="4" t="s">
        <v>489</v>
      </c>
    </row>
    <row r="7" spans="1:4">
      <c r="A7" s="4" t="s">
        <v>490</v>
      </c>
      <c r="B7" s="4" t="s">
        <v>491</v>
      </c>
    </row>
    <row r="8" spans="1:4">
      <c r="A8" s="4" t="s">
        <v>492</v>
      </c>
      <c r="B8" s="7" t="n">
        <v>47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9"/>
    <col customWidth="1" max="2" min="2" width="27"/>
  </cols>
  <sheetData>
    <row r="1" spans="1:2">
      <c r="A1" s="1" t="s">
        <v>493</v>
      </c>
      <c r="B1" s="2" t="s">
        <v>1</v>
      </c>
    </row>
    <row r="2" spans="1:2">
      <c r="B2" s="2" t="s">
        <v>494</v>
      </c>
    </row>
    <row r="3" spans="1:2">
      <c r="A3" s="4" t="s">
        <v>495</v>
      </c>
      <c r="B3" s="5" t="n">
        <v>1396250</v>
      </c>
    </row>
    <row r="4" spans="1:2">
      <c r="A4" s="4" t="s">
        <v>496</v>
      </c>
      <c r="B4" s="7" t="n">
        <v>57403</v>
      </c>
    </row>
    <row r="5" spans="1:2">
      <c r="A5" s="4" t="s">
        <v>497</v>
      </c>
    </row>
    <row r="6" spans="1:2">
      <c r="A6" s="4" t="s">
        <v>495</v>
      </c>
      <c r="B6" s="5" t="n">
        <v>106250</v>
      </c>
    </row>
    <row r="7" spans="1:2">
      <c r="A7" s="4" t="s">
        <v>496</v>
      </c>
      <c r="B7" s="7" t="n">
        <v>4771</v>
      </c>
    </row>
    <row r="8" spans="1:2">
      <c r="A8" s="4" t="s">
        <v>498</v>
      </c>
    </row>
    <row r="9" spans="1:2">
      <c r="A9" s="4" t="s">
        <v>495</v>
      </c>
      <c r="B9" s="5" t="n">
        <v>1290000</v>
      </c>
    </row>
    <row r="10" spans="1:2">
      <c r="A10" s="4" t="s">
        <v>496</v>
      </c>
      <c r="B10" s="7" t="n">
        <v>526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30"/>
  </cols>
  <sheetData>
    <row r="1" spans="1:2">
      <c r="A1" s="1" t="s">
        <v>499</v>
      </c>
      <c r="B1" s="2" t="s">
        <v>1</v>
      </c>
    </row>
    <row r="2" spans="1:2">
      <c r="B2" s="2" t="s">
        <v>500</v>
      </c>
    </row>
    <row r="3" spans="1:2">
      <c r="A3" s="3" t="s">
        <v>501</v>
      </c>
    </row>
    <row r="4" spans="1:2">
      <c r="A4" s="4" t="s">
        <v>502</v>
      </c>
      <c r="B4" s="5" t="n">
        <v>153771</v>
      </c>
    </row>
    <row r="5" spans="1:2">
      <c r="A5" s="4" t="s">
        <v>503</v>
      </c>
      <c r="B5" s="4" t="s">
        <v>32</v>
      </c>
    </row>
    <row r="6" spans="1:2">
      <c r="A6" s="4" t="s">
        <v>504</v>
      </c>
      <c r="B6" s="4" t="s">
        <v>32</v>
      </c>
    </row>
    <row r="7" spans="1:2">
      <c r="A7" s="4" t="s">
        <v>505</v>
      </c>
      <c r="B7" s="4" t="s">
        <v>32</v>
      </c>
    </row>
    <row r="8" spans="1:2">
      <c r="A8" s="4" t="s">
        <v>506</v>
      </c>
      <c r="B8" s="5" t="n">
        <v>153771</v>
      </c>
    </row>
    <row r="9" spans="1:2">
      <c r="A9" s="4" t="s">
        <v>507</v>
      </c>
      <c r="B9" s="5" t="n">
        <v>153771</v>
      </c>
    </row>
    <row r="10" spans="1:2">
      <c r="A10" s="3" t="s">
        <v>508</v>
      </c>
    </row>
    <row r="11" spans="1:2">
      <c r="A11" s="4" t="s">
        <v>509</v>
      </c>
      <c r="B11" s="9" t="n">
        <v>12.48</v>
      </c>
    </row>
    <row r="12" spans="1:2">
      <c r="A12" s="4" t="s">
        <v>510</v>
      </c>
      <c r="B12" s="4" t="s">
        <v>32</v>
      </c>
    </row>
    <row r="13" spans="1:2">
      <c r="A13" s="4" t="s">
        <v>511</v>
      </c>
      <c r="B13" s="4" t="s">
        <v>32</v>
      </c>
    </row>
    <row r="14" spans="1:2">
      <c r="A14" s="4" t="s">
        <v>512</v>
      </c>
      <c r="B14" s="4" t="s">
        <v>32</v>
      </c>
    </row>
    <row r="15" spans="1:2">
      <c r="A15" s="4" t="s">
        <v>513</v>
      </c>
      <c r="B15" s="10" t="n">
        <v>12.48</v>
      </c>
    </row>
    <row r="16" spans="1:2">
      <c r="A16" s="4" t="s">
        <v>514</v>
      </c>
      <c r="B16" s="9" t="n">
        <v>12.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30"/>
  </cols>
  <sheetData>
    <row r="1" spans="1:2">
      <c r="A1" s="1" t="s">
        <v>515</v>
      </c>
      <c r="B1" s="2" t="s">
        <v>1</v>
      </c>
    </row>
    <row r="2" spans="1:2">
      <c r="B2" s="2" t="s">
        <v>500</v>
      </c>
    </row>
    <row r="3" spans="1:2">
      <c r="A3" s="3" t="s">
        <v>501</v>
      </c>
    </row>
    <row r="4" spans="1:2">
      <c r="A4" s="4" t="s">
        <v>502</v>
      </c>
      <c r="B4" s="5" t="n">
        <v>6151845</v>
      </c>
    </row>
    <row r="5" spans="1:2">
      <c r="A5" s="4" t="s">
        <v>503</v>
      </c>
      <c r="B5" s="5" t="n">
        <v>230940</v>
      </c>
    </row>
    <row r="6" spans="1:2">
      <c r="A6" s="4" t="s">
        <v>504</v>
      </c>
      <c r="B6" s="4" t="s">
        <v>32</v>
      </c>
    </row>
    <row r="7" spans="1:2">
      <c r="A7" s="4" t="s">
        <v>516</v>
      </c>
      <c r="B7" s="5" t="n">
        <v>-140000</v>
      </c>
    </row>
    <row r="8" spans="1:2">
      <c r="A8" s="4" t="s">
        <v>506</v>
      </c>
      <c r="B8" s="5" t="n">
        <v>6242785</v>
      </c>
    </row>
    <row r="9" spans="1:2">
      <c r="A9" s="4" t="s">
        <v>507</v>
      </c>
      <c r="B9" s="5" t="n">
        <v>6282745</v>
      </c>
    </row>
    <row r="10" spans="1:2">
      <c r="A10" s="3" t="s">
        <v>508</v>
      </c>
    </row>
    <row r="11" spans="1:2">
      <c r="A11" s="4" t="s">
        <v>509</v>
      </c>
      <c r="B11" s="9" t="n">
        <v>1.16</v>
      </c>
    </row>
    <row r="12" spans="1:2">
      <c r="A12" s="4" t="s">
        <v>510</v>
      </c>
      <c r="B12" s="10" t="n">
        <v>1.3</v>
      </c>
    </row>
    <row r="13" spans="1:2">
      <c r="A13" s="4" t="s">
        <v>511</v>
      </c>
      <c r="B13" s="4" t="s">
        <v>32</v>
      </c>
    </row>
    <row r="14" spans="1:2">
      <c r="A14" s="4" t="s">
        <v>517</v>
      </c>
      <c r="B14" s="10" t="n">
        <v>1.18</v>
      </c>
    </row>
    <row r="15" spans="1:2">
      <c r="A15" s="4" t="s">
        <v>513</v>
      </c>
      <c r="B15" s="10" t="n">
        <v>1.16</v>
      </c>
    </row>
    <row r="16" spans="1:2">
      <c r="A16" s="4" t="s">
        <v>514</v>
      </c>
      <c r="B16" s="9" t="n">
        <v>1.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1"/>
    <col customWidth="1" max="2" min="2" width="23"/>
    <col customWidth="1" max="3" min="3" width="14"/>
    <col customWidth="1" max="4" min="4" width="14"/>
    <col customWidth="1" max="5" min="5" width="14"/>
    <col customWidth="1" max="6" min="6" width="14"/>
    <col customWidth="1" max="7" min="7" width="14"/>
  </cols>
  <sheetData>
    <row r="1" spans="1:7">
      <c r="A1" s="1" t="s">
        <v>518</v>
      </c>
      <c r="B1" s="2" t="s">
        <v>1</v>
      </c>
    </row>
    <row r="2" spans="1:7">
      <c r="B2" s="2" t="s">
        <v>2</v>
      </c>
      <c r="C2" s="2" t="s">
        <v>28</v>
      </c>
      <c r="D2" s="2" t="s">
        <v>519</v>
      </c>
      <c r="E2" s="2" t="s">
        <v>520</v>
      </c>
      <c r="F2" s="2" t="s">
        <v>521</v>
      </c>
      <c r="G2" s="2" t="s">
        <v>522</v>
      </c>
    </row>
    <row r="3" spans="1:7">
      <c r="A3" s="4" t="s">
        <v>72</v>
      </c>
      <c r="B3" s="5" t="n">
        <v>1500000</v>
      </c>
      <c r="C3" s="5" t="n">
        <v>1500000</v>
      </c>
    </row>
    <row r="4" spans="1:7">
      <c r="A4" s="4" t="s">
        <v>77</v>
      </c>
      <c r="B4" s="5" t="n">
        <v>4000000000</v>
      </c>
      <c r="C4" s="5" t="n">
        <v>4000000000</v>
      </c>
    </row>
    <row r="5" spans="1:7">
      <c r="A5" s="4" t="s">
        <v>523</v>
      </c>
      <c r="B5" s="5" t="n">
        <v>74923</v>
      </c>
    </row>
    <row r="6" spans="1:7">
      <c r="A6" s="4" t="s">
        <v>524</v>
      </c>
      <c r="B6" s="7" t="n">
        <v>25000</v>
      </c>
    </row>
    <row r="7" spans="1:7">
      <c r="A7" s="4" t="s">
        <v>65</v>
      </c>
    </row>
    <row r="8" spans="1:7">
      <c r="A8" s="4" t="s">
        <v>72</v>
      </c>
      <c r="B8" s="5" t="n">
        <v>3000000</v>
      </c>
      <c r="C8" s="5" t="n">
        <v>3000000</v>
      </c>
    </row>
    <row r="9" spans="1:7">
      <c r="A9" s="4" t="s">
        <v>525</v>
      </c>
    </row>
    <row r="10" spans="1:7">
      <c r="A10" s="4" t="s">
        <v>526</v>
      </c>
      <c r="B10" s="5" t="n">
        <v>5200</v>
      </c>
    </row>
    <row r="11" spans="1:7">
      <c r="A11" s="4" t="s">
        <v>527</v>
      </c>
    </row>
    <row r="12" spans="1:7">
      <c r="A12" s="4" t="s">
        <v>528</v>
      </c>
      <c r="D12" s="5" t="n">
        <v>5000000</v>
      </c>
    </row>
    <row r="13" spans="1:7">
      <c r="A13" s="4" t="s">
        <v>529</v>
      </c>
      <c r="F13" s="5" t="n">
        <v>1390000</v>
      </c>
    </row>
    <row r="14" spans="1:7">
      <c r="A14" s="4" t="s">
        <v>530</v>
      </c>
      <c r="E14" s="7" t="n">
        <v>4080</v>
      </c>
    </row>
    <row r="15" spans="1:7">
      <c r="A15" s="4" t="s">
        <v>531</v>
      </c>
      <c r="E15" s="5" t="n">
        <v>100000</v>
      </c>
    </row>
    <row r="16" spans="1:7">
      <c r="A16" s="4" t="s">
        <v>532</v>
      </c>
    </row>
    <row r="17" spans="1:7">
      <c r="A17" s="4" t="s">
        <v>533</v>
      </c>
      <c r="G17" s="5" t="n">
        <v>3600000</v>
      </c>
    </row>
    <row r="18" spans="1:7">
      <c r="A18" s="4" t="s">
        <v>534</v>
      </c>
    </row>
    <row r="19" spans="1:7">
      <c r="A19" s="4" t="s">
        <v>535</v>
      </c>
      <c r="B19" s="5" t="n">
        <v>7000000</v>
      </c>
    </row>
    <row r="20" spans="1:7">
      <c r="A20" s="4" t="s">
        <v>300</v>
      </c>
    </row>
    <row r="21" spans="1:7">
      <c r="A21" s="4" t="s">
        <v>536</v>
      </c>
      <c r="B21" s="5" t="n">
        <v>230940</v>
      </c>
    </row>
    <row r="22" spans="1:7">
      <c r="A22" s="4" t="s">
        <v>537</v>
      </c>
      <c r="B22" s="7" t="n">
        <v>3334</v>
      </c>
    </row>
    <row r="23" spans="1:7">
      <c r="A23" s="4" t="s">
        <v>538</v>
      </c>
      <c r="B23" s="5" t="n">
        <v>95000</v>
      </c>
    </row>
    <row r="24" spans="1:7">
      <c r="A24" s="4" t="s">
        <v>539</v>
      </c>
      <c r="B24" s="9" t="n">
        <v>1.25</v>
      </c>
    </row>
    <row r="25" spans="1:7">
      <c r="A25" s="4" t="s">
        <v>540</v>
      </c>
      <c r="B25" s="4" t="s">
        <v>297</v>
      </c>
    </row>
    <row r="26" spans="1:7">
      <c r="A26" s="4" t="s">
        <v>541</v>
      </c>
      <c r="B26" s="7" t="n">
        <v>0</v>
      </c>
    </row>
    <row r="27" spans="1:7">
      <c r="A27" s="4" t="s">
        <v>542</v>
      </c>
      <c r="B27" s="4" t="s">
        <v>543</v>
      </c>
    </row>
    <row r="28" spans="1:7">
      <c r="A28" s="4" t="s">
        <v>544</v>
      </c>
      <c r="B28" s="5" t="n">
        <v>45000</v>
      </c>
    </row>
    <row r="29" spans="1:7">
      <c r="A29" s="4" t="s">
        <v>545</v>
      </c>
      <c r="B29" s="9" t="n">
        <v>1.02</v>
      </c>
    </row>
    <row r="30" spans="1:7">
      <c r="A30" s="4" t="s">
        <v>546</v>
      </c>
    </row>
    <row r="31" spans="1:7">
      <c r="A31" s="4" t="s">
        <v>547</v>
      </c>
      <c r="B31" s="4" t="s">
        <v>548</v>
      </c>
    </row>
    <row r="32" spans="1:7">
      <c r="A32" s="4" t="s">
        <v>549</v>
      </c>
      <c r="B32" s="4" t="s">
        <v>550</v>
      </c>
    </row>
    <row r="33" spans="1:7">
      <c r="A33" s="4" t="s">
        <v>551</v>
      </c>
      <c r="B33" s="9" t="n">
        <v>0.1</v>
      </c>
    </row>
    <row r="34" spans="1:7">
      <c r="A34" s="4" t="s">
        <v>552</v>
      </c>
    </row>
    <row r="35" spans="1:7">
      <c r="A35" s="4" t="s">
        <v>547</v>
      </c>
      <c r="B35" s="4" t="s">
        <v>553</v>
      </c>
    </row>
    <row r="36" spans="1:7">
      <c r="A36" s="4" t="s">
        <v>549</v>
      </c>
      <c r="B36" s="4" t="s">
        <v>554</v>
      </c>
    </row>
    <row r="37" spans="1:7">
      <c r="A37" s="4" t="s">
        <v>551</v>
      </c>
      <c r="B37" s="9" t="n">
        <v>0.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5</v>
      </c>
      <c r="B1" s="2" t="s">
        <v>2</v>
      </c>
      <c r="C1" s="2" t="s">
        <v>28</v>
      </c>
    </row>
    <row r="2" spans="1:3">
      <c r="A2" s="3" t="s">
        <v>556</v>
      </c>
    </row>
    <row r="3" spans="1:3">
      <c r="A3" s="4" t="s">
        <v>557</v>
      </c>
      <c r="B3" s="7" t="n">
        <v>1291235</v>
      </c>
      <c r="C3" s="7" t="n">
        <v>948073</v>
      </c>
    </row>
    <row r="4" spans="1:3">
      <c r="A4" s="3" t="s">
        <v>328</v>
      </c>
    </row>
    <row r="5" spans="1:3">
      <c r="A5" s="4" t="s">
        <v>329</v>
      </c>
      <c r="B5" s="5" t="n">
        <v>206244</v>
      </c>
      <c r="C5" s="5" t="n">
        <v>256284</v>
      </c>
    </row>
    <row r="6" spans="1:3">
      <c r="A6" s="4" t="s">
        <v>329</v>
      </c>
      <c r="B6" s="5" t="n">
        <v>412928</v>
      </c>
      <c r="C6" s="5" t="n">
        <v>245407</v>
      </c>
    </row>
    <row r="7" spans="1:3">
      <c r="A7" s="4" t="s">
        <v>331</v>
      </c>
      <c r="B7" s="5" t="n">
        <v>197072</v>
      </c>
      <c r="C7" s="5" t="n">
        <v>89593</v>
      </c>
    </row>
    <row r="8" spans="1:3">
      <c r="A8" s="4" t="s">
        <v>558</v>
      </c>
    </row>
    <row r="9" spans="1:3">
      <c r="A9" s="3" t="s">
        <v>556</v>
      </c>
    </row>
    <row r="10" spans="1:3">
      <c r="A10" s="4" t="s">
        <v>334</v>
      </c>
      <c r="B10" s="5" t="n">
        <v>208583</v>
      </c>
      <c r="C10" s="5" t="n">
        <v>218042</v>
      </c>
    </row>
    <row r="11" spans="1:3">
      <c r="A11" s="4" t="s">
        <v>335</v>
      </c>
      <c r="B11" s="5" t="n">
        <v>1082652</v>
      </c>
      <c r="C11" s="5" t="n">
        <v>730031</v>
      </c>
    </row>
    <row r="12" spans="1:3">
      <c r="A12" s="4" t="s">
        <v>557</v>
      </c>
      <c r="B12" s="5" t="n">
        <v>1291235</v>
      </c>
      <c r="C12" s="5" t="n">
        <v>948073</v>
      </c>
    </row>
    <row r="13" spans="1:3">
      <c r="A13" s="3" t="s">
        <v>328</v>
      </c>
    </row>
    <row r="14" spans="1:3">
      <c r="A14" s="4" t="s">
        <v>336</v>
      </c>
      <c r="B14" s="5" t="n">
        <v>1500000</v>
      </c>
      <c r="C14" s="5" t="n">
        <v>1500000</v>
      </c>
    </row>
    <row r="15" spans="1:3">
      <c r="A15" s="4" t="s">
        <v>337</v>
      </c>
      <c r="B15" s="5" t="n">
        <v>256284</v>
      </c>
      <c r="C15" s="4" t="s">
        <v>32</v>
      </c>
    </row>
    <row r="16" spans="1:3">
      <c r="A16" s="4" t="s">
        <v>338</v>
      </c>
      <c r="B16" s="4" t="s">
        <v>32</v>
      </c>
      <c r="C16" s="5" t="n">
        <v>300000</v>
      </c>
    </row>
    <row r="17" spans="1:3">
      <c r="A17" s="4" t="s">
        <v>339</v>
      </c>
      <c r="B17" s="5" t="n">
        <v>-50040</v>
      </c>
      <c r="C17" s="5" t="n">
        <v>-43716</v>
      </c>
    </row>
    <row r="18" spans="1:3">
      <c r="A18" s="4" t="s">
        <v>329</v>
      </c>
      <c r="B18" s="5" t="n">
        <v>206244</v>
      </c>
      <c r="C18" s="5" t="n">
        <v>256284</v>
      </c>
    </row>
    <row r="19" spans="1:3">
      <c r="A19" s="4" t="s">
        <v>340</v>
      </c>
      <c r="B19" s="5" t="n">
        <v>1293756</v>
      </c>
      <c r="C19" s="5" t="n">
        <v>1243716</v>
      </c>
    </row>
    <row r="20" spans="1:3">
      <c r="A20" s="4" t="s">
        <v>343</v>
      </c>
      <c r="B20" s="5" t="n">
        <v>610000</v>
      </c>
      <c r="C20" s="5" t="n">
        <v>335000</v>
      </c>
    </row>
    <row r="21" spans="1:3">
      <c r="A21" s="4" t="s">
        <v>337</v>
      </c>
      <c r="B21" s="5" t="n">
        <v>245406</v>
      </c>
      <c r="C21" s="4" t="s">
        <v>32</v>
      </c>
    </row>
    <row r="22" spans="1:3">
      <c r="A22" s="4" t="s">
        <v>338</v>
      </c>
      <c r="B22" s="5" t="n">
        <v>248593</v>
      </c>
      <c r="C22" s="5" t="n">
        <v>356522</v>
      </c>
    </row>
    <row r="23" spans="1:3">
      <c r="A23" s="4" t="s">
        <v>339</v>
      </c>
      <c r="B23" s="5" t="n">
        <v>-81071</v>
      </c>
      <c r="C23" s="5" t="n">
        <v>-111116</v>
      </c>
    </row>
    <row r="24" spans="1:3">
      <c r="A24" s="4" t="s">
        <v>329</v>
      </c>
      <c r="B24" s="5" t="n">
        <v>412928</v>
      </c>
      <c r="C24" s="5" t="n">
        <v>245406</v>
      </c>
    </row>
    <row r="25" spans="1:3">
      <c r="A25" s="4" t="s">
        <v>331</v>
      </c>
      <c r="B25" s="7" t="n">
        <v>197072</v>
      </c>
      <c r="C25" s="7" t="n">
        <v>895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2</v>
      </c>
    </row>
    <row r="3" spans="1:3">
      <c r="A3" s="3" t="s">
        <v>107</v>
      </c>
    </row>
    <row r="4" spans="1:3">
      <c r="A4" s="4" t="s">
        <v>101</v>
      </c>
      <c r="B4" s="7" t="n">
        <v>-2008918</v>
      </c>
      <c r="C4" s="7" t="n">
        <v>-3796832</v>
      </c>
    </row>
    <row r="5" spans="1:3">
      <c r="A5" s="3" t="s">
        <v>108</v>
      </c>
    </row>
    <row r="6" spans="1:3">
      <c r="A6" s="4" t="s">
        <v>109</v>
      </c>
      <c r="B6" s="5" t="n">
        <v>61483</v>
      </c>
      <c r="C6" s="5" t="n">
        <v>1027723</v>
      </c>
    </row>
    <row r="7" spans="1:3">
      <c r="A7" s="4" t="s">
        <v>110</v>
      </c>
      <c r="B7" s="5" t="n">
        <v>1915</v>
      </c>
      <c r="C7" s="5" t="n">
        <v>2561</v>
      </c>
    </row>
    <row r="8" spans="1:3">
      <c r="A8" s="4" t="s">
        <v>111</v>
      </c>
      <c r="B8" s="4" t="s">
        <v>32</v>
      </c>
      <c r="C8" s="5" t="n">
        <v>4364</v>
      </c>
    </row>
    <row r="9" spans="1:3">
      <c r="A9" s="4" t="s">
        <v>112</v>
      </c>
      <c r="B9" s="5" t="n">
        <v>307753</v>
      </c>
      <c r="C9" s="5" t="n">
        <v>727694</v>
      </c>
    </row>
    <row r="10" spans="1:3">
      <c r="A10" s="4" t="s">
        <v>113</v>
      </c>
      <c r="B10" s="4" t="s">
        <v>32</v>
      </c>
      <c r="C10" s="5" t="n">
        <v>96541</v>
      </c>
    </row>
    <row r="11" spans="1:3">
      <c r="A11" s="4" t="s">
        <v>97</v>
      </c>
      <c r="B11" s="4" t="s">
        <v>32</v>
      </c>
      <c r="C11" s="5" t="n">
        <v>-243716</v>
      </c>
    </row>
    <row r="12" spans="1:3">
      <c r="A12" s="4" t="s">
        <v>114</v>
      </c>
      <c r="B12" s="5" t="n">
        <v>-6796</v>
      </c>
      <c r="C12" s="5" t="n">
        <v>13959</v>
      </c>
    </row>
    <row r="13" spans="1:3">
      <c r="A13" s="4" t="s">
        <v>94</v>
      </c>
      <c r="B13" s="5" t="n">
        <v>66027</v>
      </c>
      <c r="C13" s="5" t="n">
        <v>50901</v>
      </c>
    </row>
    <row r="14" spans="1:3">
      <c r="A14" s="3" t="s">
        <v>115</v>
      </c>
    </row>
    <row r="15" spans="1:3">
      <c r="A15" s="4" t="s">
        <v>31</v>
      </c>
      <c r="B15" s="5" t="n">
        <v>-360</v>
      </c>
      <c r="C15" s="4" t="s">
        <v>32</v>
      </c>
    </row>
    <row r="16" spans="1:3">
      <c r="A16" s="4" t="s">
        <v>33</v>
      </c>
      <c r="B16" s="5" t="n">
        <v>2906</v>
      </c>
      <c r="C16" s="4" t="s">
        <v>32</v>
      </c>
    </row>
    <row r="17" spans="1:3">
      <c r="A17" s="4" t="s">
        <v>34</v>
      </c>
      <c r="B17" s="5" t="n">
        <v>-3786</v>
      </c>
      <c r="C17" s="5" t="n">
        <v>-27445</v>
      </c>
    </row>
    <row r="18" spans="1:3">
      <c r="A18" s="4" t="s">
        <v>116</v>
      </c>
      <c r="B18" s="4" t="s">
        <v>32</v>
      </c>
      <c r="C18" s="5" t="n">
        <v>-59693</v>
      </c>
    </row>
    <row r="19" spans="1:3">
      <c r="A19" s="4" t="s">
        <v>41</v>
      </c>
      <c r="B19" s="5" t="n">
        <v>265408</v>
      </c>
      <c r="C19" s="5" t="n">
        <v>200837</v>
      </c>
    </row>
    <row r="20" spans="1:3">
      <c r="A20" s="4" t="s">
        <v>42</v>
      </c>
      <c r="B20" s="5" t="n">
        <v>45935</v>
      </c>
      <c r="C20" s="5" t="n">
        <v>7802</v>
      </c>
    </row>
    <row r="21" spans="1:3">
      <c r="A21" s="4" t="s">
        <v>43</v>
      </c>
      <c r="B21" s="5" t="n">
        <v>86089</v>
      </c>
      <c r="C21" s="5" t="n">
        <v>-96161</v>
      </c>
    </row>
    <row r="22" spans="1:3">
      <c r="A22" s="4" t="s">
        <v>117</v>
      </c>
      <c r="B22" s="5" t="n">
        <v>-1182344</v>
      </c>
      <c r="C22" s="5" t="n">
        <v>-2091465</v>
      </c>
    </row>
    <row r="23" spans="1:3">
      <c r="A23" s="3" t="s">
        <v>118</v>
      </c>
    </row>
    <row r="24" spans="1:3">
      <c r="A24" s="4" t="s">
        <v>119</v>
      </c>
      <c r="B24" s="4" t="s">
        <v>32</v>
      </c>
      <c r="C24" s="5" t="n">
        <v>-36771</v>
      </c>
    </row>
    <row r="25" spans="1:3">
      <c r="A25" s="4" t="s">
        <v>120</v>
      </c>
      <c r="B25" s="5" t="n">
        <v>-1245</v>
      </c>
      <c r="C25" s="5" t="n">
        <v>-774</v>
      </c>
    </row>
    <row r="26" spans="1:3">
      <c r="A26" s="4" t="s">
        <v>121</v>
      </c>
      <c r="B26" s="5" t="n">
        <v>-1245</v>
      </c>
      <c r="C26" s="5" t="n">
        <v>-37545</v>
      </c>
    </row>
    <row r="27" spans="1:3">
      <c r="A27" s="3" t="s">
        <v>122</v>
      </c>
    </row>
    <row r="28" spans="1:3">
      <c r="A28" s="4" t="s">
        <v>123</v>
      </c>
      <c r="B28" s="5" t="n">
        <v>-243029</v>
      </c>
      <c r="C28" s="5" t="n">
        <v>-806500</v>
      </c>
    </row>
    <row r="29" spans="1:3">
      <c r="A29" s="4" t="s">
        <v>124</v>
      </c>
      <c r="B29" s="5" t="n">
        <v>469800</v>
      </c>
      <c r="C29" s="5" t="n">
        <v>1515000</v>
      </c>
    </row>
    <row r="30" spans="1:3">
      <c r="A30" s="4" t="s">
        <v>125</v>
      </c>
      <c r="B30" s="5" t="n">
        <v>300000</v>
      </c>
      <c r="C30" s="4" t="s">
        <v>32</v>
      </c>
    </row>
    <row r="31" spans="1:3">
      <c r="A31" s="4" t="s">
        <v>126</v>
      </c>
      <c r="B31" s="5" t="n">
        <v>592650</v>
      </c>
      <c r="C31" s="5" t="n">
        <v>1235000</v>
      </c>
    </row>
    <row r="32" spans="1:3">
      <c r="A32" s="4" t="s">
        <v>127</v>
      </c>
      <c r="B32" s="5" t="n">
        <v>1119421</v>
      </c>
      <c r="C32" s="5" t="n">
        <v>1943500</v>
      </c>
    </row>
    <row r="33" spans="1:3">
      <c r="A33" s="4" t="s">
        <v>128</v>
      </c>
      <c r="B33" s="5" t="n">
        <v>-64168</v>
      </c>
      <c r="C33" s="5" t="n">
        <v>-185510</v>
      </c>
    </row>
    <row r="34" spans="1:3">
      <c r="A34" s="4" t="s">
        <v>129</v>
      </c>
      <c r="B34" s="5" t="n">
        <v>66118</v>
      </c>
      <c r="C34" s="5" t="n">
        <v>313333</v>
      </c>
    </row>
    <row r="35" spans="1:3">
      <c r="A35" s="4" t="s">
        <v>130</v>
      </c>
      <c r="B35" s="5" t="n">
        <v>1950</v>
      </c>
      <c r="C35" s="5" t="n">
        <v>127823</v>
      </c>
    </row>
    <row r="36" spans="1:3">
      <c r="A36" s="3" t="s">
        <v>131</v>
      </c>
    </row>
    <row r="37" spans="1:3">
      <c r="A37" s="4" t="s">
        <v>132</v>
      </c>
      <c r="B37" s="4" t="s">
        <v>32</v>
      </c>
      <c r="C37" s="4" t="s">
        <v>32</v>
      </c>
    </row>
    <row r="38" spans="1:3">
      <c r="A38" s="4" t="s">
        <v>133</v>
      </c>
      <c r="B38" s="5" t="n">
        <v>25000</v>
      </c>
      <c r="C38" s="5" t="n">
        <v>41053</v>
      </c>
    </row>
    <row r="39" spans="1:3">
      <c r="A39" s="3" t="s">
        <v>134</v>
      </c>
    </row>
    <row r="40" spans="1:3">
      <c r="A40" s="4" t="s">
        <v>135</v>
      </c>
      <c r="B40" s="5" t="n">
        <v>25000</v>
      </c>
      <c r="C40" s="5" t="n">
        <v>495816</v>
      </c>
    </row>
    <row r="41" spans="1:3">
      <c r="A41" s="4" t="s">
        <v>136</v>
      </c>
      <c r="B41" s="5" t="n">
        <v>13508</v>
      </c>
      <c r="C41" s="4" t="s">
        <v>32</v>
      </c>
    </row>
    <row r="42" spans="1:3">
      <c r="A42" s="4" t="s">
        <v>137</v>
      </c>
      <c r="B42" s="5" t="n">
        <v>3334</v>
      </c>
      <c r="C42" s="5" t="n">
        <v>39232</v>
      </c>
    </row>
    <row r="43" spans="1:3">
      <c r="A43" s="4" t="s">
        <v>138</v>
      </c>
      <c r="B43" s="5" t="n">
        <v>623405</v>
      </c>
      <c r="C43" s="5" t="n">
        <v>991386</v>
      </c>
    </row>
    <row r="44" spans="1:3">
      <c r="A44" s="4" t="s">
        <v>139</v>
      </c>
      <c r="B44" s="4" t="s">
        <v>32</v>
      </c>
      <c r="C44" s="5" t="n">
        <v>400082</v>
      </c>
    </row>
    <row r="45" spans="1:3">
      <c r="A45" s="4" t="s">
        <v>140</v>
      </c>
      <c r="B45" s="4" t="s">
        <v>32</v>
      </c>
      <c r="C45" s="5" t="n">
        <v>3926976</v>
      </c>
    </row>
    <row r="46" spans="1:3">
      <c r="A46" s="4" t="s">
        <v>141</v>
      </c>
      <c r="B46" s="4" t="s">
        <v>32</v>
      </c>
      <c r="C46" s="7" t="n">
        <v>2886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27"/>
  </cols>
  <sheetData>
    <row r="1" spans="1:2">
      <c r="A1" s="1" t="s">
        <v>559</v>
      </c>
      <c r="B1" s="2" t="s">
        <v>1</v>
      </c>
    </row>
    <row r="2" spans="1:2">
      <c r="B2" s="2" t="s">
        <v>2</v>
      </c>
    </row>
    <row r="3" spans="1:2">
      <c r="A3" s="4" t="s">
        <v>366</v>
      </c>
    </row>
    <row r="4" spans="1:2">
      <c r="A4" s="4" t="s">
        <v>367</v>
      </c>
      <c r="B4" s="10" t="n">
        <v>0.6</v>
      </c>
    </row>
    <row r="5" spans="1:2">
      <c r="A5" s="4" t="s">
        <v>368</v>
      </c>
    </row>
    <row r="6" spans="1:2">
      <c r="A6" s="4" t="s">
        <v>367</v>
      </c>
      <c r="B6" s="10" t="n">
        <v>0.7</v>
      </c>
    </row>
    <row r="7" spans="1:2">
      <c r="A7" s="4" t="s">
        <v>369</v>
      </c>
    </row>
    <row r="8" spans="1:2">
      <c r="A8" s="4" t="s">
        <v>367</v>
      </c>
      <c r="B8" s="10" t="n">
        <v>0.85</v>
      </c>
    </row>
    <row r="9" spans="1:2">
      <c r="A9" s="4" t="s">
        <v>370</v>
      </c>
    </row>
    <row r="10" spans="1:2">
      <c r="A10" s="4" t="s">
        <v>367</v>
      </c>
      <c r="B10" s="5" t="n">
        <v>1</v>
      </c>
    </row>
    <row r="11" spans="1:2">
      <c r="A11" s="4" t="s">
        <v>371</v>
      </c>
    </row>
    <row r="12" spans="1:2">
      <c r="A12" s="4" t="s">
        <v>367</v>
      </c>
      <c r="B12"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80"/>
    <col customWidth="1" max="5" min="5" width="80"/>
    <col customWidth="1" max="6" min="6" width="14"/>
    <col customWidth="1" max="7" min="7" width="13"/>
    <col customWidth="1" max="8" min="8" width="80"/>
    <col customWidth="1" max="9" min="9" width="80"/>
    <col customWidth="1" max="10" min="10" width="14"/>
  </cols>
  <sheetData>
    <row r="1" spans="1:10">
      <c r="A1" s="1" t="s">
        <v>560</v>
      </c>
      <c r="B1" s="2" t="s">
        <v>561</v>
      </c>
      <c r="C1" s="2" t="s">
        <v>562</v>
      </c>
      <c r="D1" s="2" t="s">
        <v>563</v>
      </c>
      <c r="E1" s="2" t="s">
        <v>564</v>
      </c>
      <c r="F1" s="2" t="s">
        <v>403</v>
      </c>
      <c r="G1" s="2" t="s">
        <v>565</v>
      </c>
      <c r="H1" s="2" t="s">
        <v>566</v>
      </c>
      <c r="I1" s="2" t="s">
        <v>2</v>
      </c>
      <c r="J1" s="2" t="s">
        <v>567</v>
      </c>
    </row>
    <row r="2" spans="1:10">
      <c r="A2" s="4" t="s">
        <v>524</v>
      </c>
      <c r="I2" s="7" t="n">
        <v>25000</v>
      </c>
    </row>
    <row r="3" spans="1:10">
      <c r="A3" s="4" t="s">
        <v>404</v>
      </c>
    </row>
    <row r="4" spans="1:10">
      <c r="A4" s="4" t="s">
        <v>386</v>
      </c>
      <c r="F4" s="7" t="n">
        <v>1500000</v>
      </c>
    </row>
    <row r="5" spans="1:10">
      <c r="A5" s="4" t="s">
        <v>379</v>
      </c>
      <c r="F5" s="4" t="s">
        <v>405</v>
      </c>
    </row>
    <row r="6" spans="1:10">
      <c r="A6" s="4" t="s">
        <v>406</v>
      </c>
      <c r="F6" s="4" t="s">
        <v>297</v>
      </c>
    </row>
    <row r="7" spans="1:10">
      <c r="A7" s="4" t="s">
        <v>407</v>
      </c>
      <c r="F7" s="7" t="n">
        <v>300000</v>
      </c>
    </row>
    <row r="8" spans="1:10">
      <c r="A8" s="4" t="s">
        <v>568</v>
      </c>
    </row>
    <row r="9" spans="1:10">
      <c r="A9" s="4" t="s">
        <v>569</v>
      </c>
      <c r="B9" s="5" t="n">
        <v>82500</v>
      </c>
      <c r="D9" s="5" t="n">
        <v>82500</v>
      </c>
    </row>
    <row r="10" spans="1:10">
      <c r="A10" s="4" t="s">
        <v>524</v>
      </c>
      <c r="B10" s="7" t="n">
        <v>25000</v>
      </c>
      <c r="D10" s="7" t="n">
        <v>275000</v>
      </c>
    </row>
    <row r="11" spans="1:10">
      <c r="A11" s="4" t="s">
        <v>570</v>
      </c>
      <c r="B11" s="4" t="s">
        <v>571</v>
      </c>
      <c r="D11" s="4" t="s">
        <v>572</v>
      </c>
    </row>
    <row r="12" spans="1:10">
      <c r="A12" s="4" t="s">
        <v>573</v>
      </c>
      <c r="B12" s="4" t="s">
        <v>574</v>
      </c>
      <c r="D12" s="4" t="s">
        <v>575</v>
      </c>
    </row>
    <row r="13" spans="1:10">
      <c r="A13" s="4" t="s">
        <v>379</v>
      </c>
      <c r="B13" s="4" t="s">
        <v>380</v>
      </c>
      <c r="D13" s="4" t="s">
        <v>380</v>
      </c>
    </row>
    <row r="14" spans="1:10">
      <c r="A14" s="4" t="s">
        <v>576</v>
      </c>
    </row>
    <row r="15" spans="1:10">
      <c r="A15" s="4" t="s">
        <v>577</v>
      </c>
      <c r="I15" s="7" t="n">
        <v>1082652</v>
      </c>
    </row>
    <row r="16" spans="1:10">
      <c r="A16" s="4" t="s">
        <v>578</v>
      </c>
    </row>
    <row r="17" spans="1:10">
      <c r="A17" s="4" t="s">
        <v>569</v>
      </c>
      <c r="E17" s="5" t="n">
        <v>10500</v>
      </c>
    </row>
    <row r="18" spans="1:10">
      <c r="A18" s="4" t="s">
        <v>392</v>
      </c>
      <c r="E18" s="9" t="n">
        <v>1.3</v>
      </c>
    </row>
    <row r="19" spans="1:10">
      <c r="A19" s="4" t="s">
        <v>524</v>
      </c>
      <c r="E19" s="7" t="n">
        <v>35000</v>
      </c>
    </row>
    <row r="20" spans="1:10">
      <c r="A20" s="4" t="s">
        <v>570</v>
      </c>
      <c r="E20" s="4" t="s">
        <v>579</v>
      </c>
    </row>
    <row r="21" spans="1:10">
      <c r="A21" s="4" t="s">
        <v>573</v>
      </c>
      <c r="E21" s="4" t="s">
        <v>580</v>
      </c>
    </row>
    <row r="22" spans="1:10">
      <c r="A22" s="4" t="s">
        <v>379</v>
      </c>
      <c r="E22" s="4" t="s">
        <v>380</v>
      </c>
    </row>
    <row r="23" spans="1:10">
      <c r="A23" s="4" t="s">
        <v>581</v>
      </c>
    </row>
    <row r="24" spans="1:10">
      <c r="A24" s="4" t="s">
        <v>582</v>
      </c>
      <c r="I24" s="4" t="s">
        <v>583</v>
      </c>
    </row>
    <row r="25" spans="1:10">
      <c r="A25" s="4" t="s">
        <v>584</v>
      </c>
      <c r="I25" s="4" t="s">
        <v>585</v>
      </c>
    </row>
    <row r="26" spans="1:10">
      <c r="A26" s="4" t="s">
        <v>586</v>
      </c>
    </row>
    <row r="27" spans="1:10">
      <c r="A27" s="4" t="s">
        <v>569</v>
      </c>
      <c r="C27" s="5" t="n">
        <v>82500</v>
      </c>
      <c r="H27" s="5" t="n">
        <v>7500</v>
      </c>
    </row>
    <row r="28" spans="1:10">
      <c r="A28" s="4" t="s">
        <v>392</v>
      </c>
      <c r="C28" s="9" t="n">
        <v>1.3</v>
      </c>
    </row>
    <row r="29" spans="1:10">
      <c r="A29" s="4" t="s">
        <v>524</v>
      </c>
      <c r="C29" s="7" t="n">
        <v>250000</v>
      </c>
      <c r="H29" s="7" t="n">
        <v>25000</v>
      </c>
    </row>
    <row r="30" spans="1:10">
      <c r="A30" s="4" t="s">
        <v>570</v>
      </c>
      <c r="C30" s="4" t="s">
        <v>587</v>
      </c>
      <c r="H30" s="4" t="s">
        <v>588</v>
      </c>
    </row>
    <row r="31" spans="1:10">
      <c r="A31" s="4" t="s">
        <v>573</v>
      </c>
      <c r="C31" s="4" t="s">
        <v>580</v>
      </c>
      <c r="H31" s="4" t="s">
        <v>580</v>
      </c>
    </row>
    <row r="32" spans="1:10">
      <c r="A32" s="4" t="s">
        <v>379</v>
      </c>
      <c r="C32" s="4" t="s">
        <v>380</v>
      </c>
      <c r="H32" s="4" t="s">
        <v>380</v>
      </c>
    </row>
    <row r="33" spans="1:10">
      <c r="A33" s="4" t="s">
        <v>589</v>
      </c>
    </row>
    <row r="34" spans="1:10">
      <c r="A34" s="4" t="s">
        <v>569</v>
      </c>
      <c r="G34" s="5" t="n">
        <v>500000</v>
      </c>
    </row>
    <row r="35" spans="1:10">
      <c r="A35" s="4" t="s">
        <v>392</v>
      </c>
      <c r="G35" s="9" t="n">
        <v>1.25</v>
      </c>
    </row>
    <row r="36" spans="1:10">
      <c r="A36" s="4" t="s">
        <v>590</v>
      </c>
      <c r="G36" s="4" t="s">
        <v>297</v>
      </c>
    </row>
    <row r="37" spans="1:10">
      <c r="A37" s="4" t="s">
        <v>591</v>
      </c>
      <c r="G37" s="5" t="n">
        <v>1618627</v>
      </c>
    </row>
    <row r="38" spans="1:10">
      <c r="A38" s="4" t="s">
        <v>592</v>
      </c>
    </row>
    <row r="39" spans="1:10">
      <c r="A39" s="4" t="s">
        <v>593</v>
      </c>
      <c r="J39" s="7" t="n">
        <v>180000</v>
      </c>
    </row>
    <row r="40" spans="1:10">
      <c r="A40" s="4" t="s">
        <v>594</v>
      </c>
    </row>
    <row r="41" spans="1:10">
      <c r="A41" s="4" t="s">
        <v>584</v>
      </c>
      <c r="I41" s="4" t="s">
        <v>5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2T11:00:58Z</dcterms:created>
  <dcterms:modified xmlns:dcterms="http://purl.org/dc/terms/" xmlns:xsi="http://www.w3.org/2001/XMLSchema-instance" xsi:type="dcterms:W3CDTF">2018-08-22T11:00:58Z</dcterms:modified>
</cp:coreProperties>
</file>